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Summary of Significant Account" sheetId="6" state="visible" r:id="rId6"/>
    <sheet xmlns:r="http://schemas.openxmlformats.org/officeDocument/2006/relationships" name="Stock-Based Compensation (Notes" sheetId="7" state="visible" r:id="rId7"/>
    <sheet xmlns:r="http://schemas.openxmlformats.org/officeDocument/2006/relationships" name="Net Income (Loss) Per Share (No" sheetId="8" state="visible" r:id="rId8"/>
    <sheet xmlns:r="http://schemas.openxmlformats.org/officeDocument/2006/relationships" name="Supplemental Cash Flow Informat" sheetId="9" state="visible" r:id="rId9"/>
    <sheet xmlns:r="http://schemas.openxmlformats.org/officeDocument/2006/relationships" name="Segment Information (Notes)" sheetId="10" state="visible" r:id="rId10"/>
    <sheet xmlns:r="http://schemas.openxmlformats.org/officeDocument/2006/relationships" name="Asset Retirement Obligations (N" sheetId="11" state="visible" r:id="rId11"/>
    <sheet xmlns:r="http://schemas.openxmlformats.org/officeDocument/2006/relationships" name="Exploratory Well Costs (Notes)" sheetId="12" state="visible" r:id="rId12"/>
    <sheet xmlns:r="http://schemas.openxmlformats.org/officeDocument/2006/relationships" name="Commitments and Contingencies (" sheetId="13" state="visible" r:id="rId13"/>
    <sheet xmlns:r="http://schemas.openxmlformats.org/officeDocument/2006/relationships" name="Pension and Postretirement Bene" sheetId="14" state="visible" r:id="rId14"/>
    <sheet xmlns:r="http://schemas.openxmlformats.org/officeDocument/2006/relationships" name="Long-Term Debt (Notes)" sheetId="15" state="visible" r:id="rId15"/>
    <sheet xmlns:r="http://schemas.openxmlformats.org/officeDocument/2006/relationships" name="Fair Value Measurements (Notes)" sheetId="16" state="visible" r:id="rId16"/>
    <sheet xmlns:r="http://schemas.openxmlformats.org/officeDocument/2006/relationships" name="Risk Management Activities (Not" sheetId="17" state="visible" r:id="rId17"/>
    <sheet xmlns:r="http://schemas.openxmlformats.org/officeDocument/2006/relationships" name="Acquisitions and Divestitures (" sheetId="18" state="visible" r:id="rId18"/>
    <sheet xmlns:r="http://schemas.openxmlformats.org/officeDocument/2006/relationships" name="Stock-Based Compensation (Table" sheetId="19" state="visible" r:id="rId19"/>
    <sheet xmlns:r="http://schemas.openxmlformats.org/officeDocument/2006/relationships" name="Net Income (Loss) Per Share (Ta" sheetId="20" state="visible" r:id="rId20"/>
    <sheet xmlns:r="http://schemas.openxmlformats.org/officeDocument/2006/relationships" name="Supplemental Cash Flow Inform21" sheetId="21" state="visible" r:id="rId21"/>
    <sheet xmlns:r="http://schemas.openxmlformats.org/officeDocument/2006/relationships" name="Segment Information (Tables)" sheetId="22" state="visible" r:id="rId22"/>
    <sheet xmlns:r="http://schemas.openxmlformats.org/officeDocument/2006/relationships" name="Asset Retirement Obligations (T" sheetId="23" state="visible" r:id="rId23"/>
    <sheet xmlns:r="http://schemas.openxmlformats.org/officeDocument/2006/relationships" name="Exploratory Well Costs (Tables)" sheetId="24" state="visible" r:id="rId24"/>
    <sheet xmlns:r="http://schemas.openxmlformats.org/officeDocument/2006/relationships" name="Fair Value Measurements (Tables" sheetId="25" state="visible" r:id="rId25"/>
    <sheet xmlns:r="http://schemas.openxmlformats.org/officeDocument/2006/relationships" name="Risk Management Activities (Tab" sheetId="26" state="visible" r:id="rId26"/>
    <sheet xmlns:r="http://schemas.openxmlformats.org/officeDocument/2006/relationships" name="Acquisitions and Divestitures A" sheetId="27" state="visible" r:id="rId27"/>
    <sheet xmlns:r="http://schemas.openxmlformats.org/officeDocument/2006/relationships" name="Summary of Significant Accounti" sheetId="28" state="visible" r:id="rId28"/>
    <sheet xmlns:r="http://schemas.openxmlformats.org/officeDocument/2006/relationships" name="Stock-Based Compensation (Detai" sheetId="29" state="visible" r:id="rId29"/>
    <sheet xmlns:r="http://schemas.openxmlformats.org/officeDocument/2006/relationships" name="Net Income (Loss) Per Share (De" sheetId="30" state="visible" r:id="rId30"/>
    <sheet xmlns:r="http://schemas.openxmlformats.org/officeDocument/2006/relationships" name="Supplemental Cash Flow Inform31" sheetId="31" state="visible" r:id="rId31"/>
    <sheet xmlns:r="http://schemas.openxmlformats.org/officeDocument/2006/relationships" name="Segment Information (Details)" sheetId="32" state="visible" r:id="rId32"/>
    <sheet xmlns:r="http://schemas.openxmlformats.org/officeDocument/2006/relationships" name="Asset Retirement Obligations (D" sheetId="33" state="visible" r:id="rId33"/>
    <sheet xmlns:r="http://schemas.openxmlformats.org/officeDocument/2006/relationships" name="Exploratory Well Costs (Details" sheetId="34" state="visible" r:id="rId34"/>
    <sheet xmlns:r="http://schemas.openxmlformats.org/officeDocument/2006/relationships" name="Pension and Postretirement Be35" sheetId="35" state="visible" r:id="rId35"/>
    <sheet xmlns:r="http://schemas.openxmlformats.org/officeDocument/2006/relationships" name="Long-Term Debt (Details)" sheetId="36" state="visible" r:id="rId36"/>
    <sheet xmlns:r="http://schemas.openxmlformats.org/officeDocument/2006/relationships" name="Fair Value Measurements (Detail" sheetId="37" state="visible" r:id="rId37"/>
    <sheet xmlns:r="http://schemas.openxmlformats.org/officeDocument/2006/relationships" name="Risk Management Activities (Det" sheetId="38" state="visible" r:id="rId38"/>
    <sheet xmlns:r="http://schemas.openxmlformats.org/officeDocument/2006/relationships" name="Acquisitions and Divestitures39" sheetId="39" state="visible" r:id="rId39"/>
  </sheets>
  <definedNames/>
  <calcPr calcId="124519" fullCalcOnLoad="1"/>
</workbook>
</file>

<file path=xl/sharedStrings.xml><?xml version="1.0" encoding="utf-8"?>
<sst xmlns="http://schemas.openxmlformats.org/spreadsheetml/2006/main" uniqueCount="483">
  <si>
    <t>Document and Entity Information - shares</t>
  </si>
  <si>
    <t>9 Months Ended</t>
  </si>
  <si>
    <t>Sep. 30, 2017</t>
  </si>
  <si>
    <t>Oct. 26, 2017</t>
  </si>
  <si>
    <t>Document and Entity Information [Abstract]</t>
  </si>
  <si>
    <t>Entity Registrant Name</t>
  </si>
  <si>
    <t>EOG RESOURCES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solidated Statements of Income (Loss) and Comprehensive Income (Loss) - USD ($) shares in Thousands, $ in Thousands</t>
  </si>
  <si>
    <t>3 Months Ended</t>
  </si>
  <si>
    <t>Sep. 30, 2016</t>
  </si>
  <si>
    <t>Net Operating Revenues and Other</t>
  </si>
  <si>
    <t>Crude Oil and Condensate</t>
  </si>
  <si>
    <t>Natural Gas Liquids</t>
  </si>
  <si>
    <t>Natural Gas</t>
  </si>
  <si>
    <t>Gains (Losses) on Mark-to-Market Commodity Derivative Contracts</t>
  </si>
  <si>
    <t>Gathering, Processing and Marketing</t>
  </si>
  <si>
    <t>Gains (Losses) on Asset Dispositions, Net</t>
  </si>
  <si>
    <t>Other, Net</t>
  </si>
  <si>
    <t>Total</t>
  </si>
  <si>
    <t>Operating Expenses</t>
  </si>
  <si>
    <t>Lease and Well</t>
  </si>
  <si>
    <t>Transportation Costs</t>
  </si>
  <si>
    <t>Gathering and Processing Costs</t>
  </si>
  <si>
    <t>Exploration Costs</t>
  </si>
  <si>
    <t>Dry Hole Costs</t>
  </si>
  <si>
    <t>Impairments</t>
  </si>
  <si>
    <t>Marketing Costs</t>
  </si>
  <si>
    <t>Depreciation, Depletion and Amortization</t>
  </si>
  <si>
    <t>General and Administrative</t>
  </si>
  <si>
    <t>Taxes Other Than Income</t>
  </si>
  <si>
    <t>Operating Income (Loss)</t>
  </si>
  <si>
    <t>Other Income (Expense), Net</t>
  </si>
  <si>
    <t>Income (Loss) Before Interest Expense and Income Taxes</t>
  </si>
  <si>
    <t>Interest Expense</t>
  </si>
  <si>
    <t>Interest Expense, Net</t>
  </si>
  <si>
    <t>Income (Loss) Before Income Taxes</t>
  </si>
  <si>
    <t>Income Tax Provision (Benefit)</t>
  </si>
  <si>
    <t>Net Income (Loss)</t>
  </si>
  <si>
    <t>Net Income (Loss) Per Share</t>
  </si>
  <si>
    <t>Basic</t>
  </si>
  <si>
    <t>Diluted</t>
  </si>
  <si>
    <t>Dividends Declared per Common Share</t>
  </si>
  <si>
    <t>Average Number of Common Shares</t>
  </si>
  <si>
    <t>Other Comprehensive Income</t>
  </si>
  <si>
    <t>Foreign Currency Translation Adjustments</t>
  </si>
  <si>
    <t>Other, Net of Tax</t>
  </si>
  <si>
    <t>Comprehensive Income (Loss)</t>
  </si>
  <si>
    <t>Consolidated Balance Sheets - USD ($) $ in Thousands</t>
  </si>
  <si>
    <t>Dec. 31, 2016</t>
  </si>
  <si>
    <t>Current Assets</t>
  </si>
  <si>
    <t>Cash and Cash Equivalents</t>
  </si>
  <si>
    <t>Accounts Receivable, Net</t>
  </si>
  <si>
    <t>Inventories</t>
  </si>
  <si>
    <t>Assets from Price Risk Management Activities</t>
  </si>
  <si>
    <t>Income Taxes Receivable</t>
  </si>
  <si>
    <t>Other</t>
  </si>
  <si>
    <t>Property, Plant and Equipment</t>
  </si>
  <si>
    <t>Oil and Gas Properties (Successful Efforts Method)</t>
  </si>
  <si>
    <t>Other Property, Plant and Equipment</t>
  </si>
  <si>
    <t>Total Property, Plant and Equipment</t>
  </si>
  <si>
    <t>Less: Accumulated Depreciation, Depletion and Amortization</t>
  </si>
  <si>
    <t>Total Property, Plant and Equipment, Net</t>
  </si>
  <si>
    <t>Deferred Income Taxes</t>
  </si>
  <si>
    <t>Other Assets</t>
  </si>
  <si>
    <t>Total Assets</t>
  </si>
  <si>
    <t>Current Liabilities</t>
  </si>
  <si>
    <t>Accounts Payable</t>
  </si>
  <si>
    <t>Accrued Taxes Payable</t>
  </si>
  <si>
    <t>Dividends Payable</t>
  </si>
  <si>
    <t>Liabilities from Price Risk Management Activities</t>
  </si>
  <si>
    <t>Current Portion of Long-Term Debt</t>
  </si>
  <si>
    <t>Long-Term Debt</t>
  </si>
  <si>
    <t>Other Liabilities</t>
  </si>
  <si>
    <t>Commitments and Contingencies (Note 8)</t>
  </si>
  <si>
    <t xml:space="preserve"> </t>
  </si>
  <si>
    <t>Stockholders' Equity</t>
  </si>
  <si>
    <t>Common Stock, $0.01 Par, 1,280,000,000 Shares Authorized at September 30, 2017, 640,000,000 Shares Authorized at December 31, 2016, 578,570,621 Shares Issued at September 30, 2017 and 576,950,272 Shares Issued at December 31, 2016</t>
  </si>
  <si>
    <t>Additional Paid in Capital</t>
  </si>
  <si>
    <t>Accumulated Other Comprehensive Loss</t>
  </si>
  <si>
    <t>Retained Earnings</t>
  </si>
  <si>
    <t>Common Stock Held in Treasury, 429,424 Shares at September 30, 2017 and 250,155 Shares at December 31, 2016</t>
  </si>
  <si>
    <t>Total Stockholders' Equity</t>
  </si>
  <si>
    <t>Total Liabilities and Stockholders' Equity</t>
  </si>
  <si>
    <t>Consolidated Balance Sheets (Parenthetical) - $ / shares</t>
  </si>
  <si>
    <t>Common Stock</t>
  </si>
  <si>
    <t>Common Stock, Par Value (in dollars per share)</t>
  </si>
  <si>
    <t>Common Stock, Shares Authorized (in shares)</t>
  </si>
  <si>
    <t>Common Stock, Shares Issued (in shares)</t>
  </si>
  <si>
    <t>Treasury Stock (in shares)</t>
  </si>
  <si>
    <t>Common Stock Held in Treasury, Shares</t>
  </si>
  <si>
    <t>Consolidated Statements of Cash Flows - USD ($) $ in Thousands</t>
  </si>
  <si>
    <t>Cash Flows from Operating Activities</t>
  </si>
  <si>
    <t>Items Not Requiring (Providing) Cash</t>
  </si>
  <si>
    <t>Stock-Based Compensation Expenses</t>
  </si>
  <si>
    <t>(Gains) Losses on Asset Dispositions, Net</t>
  </si>
  <si>
    <t>Mark-to-Market Commodity Derivative Contracts</t>
  </si>
  <si>
    <t>Total (Gains) Losses</t>
  </si>
  <si>
    <t>Net Cash Received from (Payments for) Settlements of Commodity Derivative Contracts</t>
  </si>
  <si>
    <t>Excess Tax Benefits from Stock-Based Compensation</t>
  </si>
  <si>
    <t>Changes in Components of Working Capital and Other Assets and Liabilities</t>
  </si>
  <si>
    <t>Accounts Receivable</t>
  </si>
  <si>
    <t>Changes in Components of Working Capital Associated with Investing and Financing Activities</t>
  </si>
  <si>
    <t>Net Cash Provided by Operating Activities</t>
  </si>
  <si>
    <t>Investing Cash Flows</t>
  </si>
  <si>
    <t>Additions to Oil and Gas Properties</t>
  </si>
  <si>
    <t>Additions to Other Property, Plant and Equipment</t>
  </si>
  <si>
    <t>Proceeds from Sales of Assets</t>
  </si>
  <si>
    <t>Changes in Components of Working Capital Associated with Investing Activities</t>
  </si>
  <si>
    <t>Net Cash Used in Investing Activities</t>
  </si>
  <si>
    <t>Financing Cash Flows</t>
  </si>
  <si>
    <t>Net Commercial Paper Repayments</t>
  </si>
  <si>
    <t>Long-Term Debt Borrowings</t>
  </si>
  <si>
    <t>Long-Term Debt Repayments</t>
  </si>
  <si>
    <t>Dividends Paid</t>
  </si>
  <si>
    <t>Treasury Stock Purchased</t>
  </si>
  <si>
    <t>Proceeds from Stock Options Exercised and Employee Stock Purchase Plan</t>
  </si>
  <si>
    <t>Debt Issuance Costs</t>
  </si>
  <si>
    <t>Repayment of Capital Lease Obligation</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mmary of Significant Accounting Policies (Notes)</t>
  </si>
  <si>
    <t>Accounting Policies [Abstract]</t>
  </si>
  <si>
    <t>Summary of Significant Accounting Policies</t>
  </si>
  <si>
    <t>Summary of Significant Accounting Policies General. The condensed consolidated financial statements of EOG Resources, Inc., together with its subsidiaries (collectively, EOG), included herein have been prepared by management without audit pursuant to the rules and regulations of the United States Securities and Exchange Commission (SEC). Accordingly, they reflect all normal recurring adjustments which are, in the opinion of management, necessary for a fair presentation of the financial results for the interim periods presented. Certain information and notes normally included in financial statements prepared in accordance with accounting principles generally accepted in the United States of America (U.S. GAAP) have been condensed or omitted pursuant to such rules and regulations. However, management believes that the disclosures included either on the face of the financial statements or in these notes are sufficient to make the interim information presented not misleading. These condensed consolidated financial statements should be read in conjunction with the consolidated financial statements and the notes thereto included in EOG's Annual Report on Form 10-K for the year ended December 31, 2016 , filed on February 27, 2017 (EOG's 2016 Annual Repor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operating results for the three and nine months ended September 30, 2017 , are not necessarily indicative of the results to be expected for the full year. Effective January 1, 2017, EOG adopted the provisions of Accounting Standards Update (ASU) 2016-09, "Improvements to Employee Share-Based Payment Accounting" (ASU 2016-09), which amends certain aspects of accounting for share-based payment arrangements. ASU 2016-09 revises or provides alternative accounting for the tax impacts of share-based payment arrangements, forfeitures and minimum statutory tax withholdings and prescribes certain disclosures to be made in the period the new standard is adopted. There was no impact to retained earnings with respect to excess tax benefits. EOG began recognizing income tax associated with excess tax benefits and tax deficiencies as discrete benefits and expenses, respectively, in the income tax provision. Net excess tax benefits recognized within income tax provision was $28 million for the nine months ended September 30, 2017 . The treatment of forfeitures did not change as EOG elected to continue the current process of estimating the number of forfeitures. As such, this had no cumulative effect on retained earnings. EOG elected to present changes to the statements of cash flows on a prospective transition method. Effective January 1, 2017, EOG adopted the provisions of ASU 2015-17, "Income Taxes (Topic 740): Balance Sheet Classification of Deferred Taxes" (ASU 2015-17), which simplifies the presentation of deferred taxes in a classified balance sheet by eliminating the requirement to separate deferred income tax liabilities and assets into current and noncurrent amounts. Instead, ASU 2015-17 requires that all deferred tax liabilities and assets be shown as noncurrent in a classified balance sheet. In connection with the adoption of ASU 2015-17, EOG restated its December 31, 2016 balance sheet to reclassify $169 million of current deferred income tax assets as noncurrent. Recently Issued Accounting Standards. In February 2017, the Financial Accounting Standards Board (FASB) issued ASU 2017-05, “Other Income - Gains and Losses from the Derecognition of Nonfinancial Assets (Subtopic 610-20) - Clarifying the Scope of Asset Derecognition Guidance and Accounting for Partial Sales of Nonfinancial Assets” (ASU 2017-05). ASU 2017-05 clarifies the scope and application of Accounting Standards Codification (ASC) 610-20 to the sale or transfer of nonfinancial assets and, in substance, nonfinancial assets to noncustomers, including partial sales. ASU 2017-05 is effective for interim and annual periods beginning after December 15, 2017, and early adoption is permitted at the same time of adoption of ASU 2014-09, “Revenue From Contracts With Customers” (ASU 2014-09). EOG will adopt ASU 2017-05 in connection with the adoption of ASU 2014-09 on January 1, 2018. EOG is reviewing the provisions of ASU 2017-05 in connection with the adoption of ASU 2014-09 and does not anticipate the adoption of this standard will have a material impact on its consolidated financial statements and related disclosures. In January 2017, the FASB issued ASU 2017-01, "Business Combinations (Topic 805): Clarifying the Definition of a Business" (ASU 2017-01), which clarifies the definition of a business to provide guidance in evaluating whether transactions should be accounted for as acquisitions (or disposals) of assets or businesses. ASU 2017-01 provides a screen to determine when a set of assets is not a business, stipulating that when substantially all of the fair value of gross assets acquired (or disposed of) is concentrated in a single identifiable asset or group of similar identifiable assets, the set of assets is not a business. A framework is provided to assist in evaluating whether both an input and a substantive process are present for the set to be a business. ASU 2017-01 is effective for annual periods beginning after December 15, 2017, including interim periods within those annual periods. No disclosures are required at transition and early adoption is permitted. EOG will adopt ASU 2017-01 on a prospective basis on January 1, 2018. EOG is evaluating ASU 2017-01 to determine the impact on its consolidated financial statements and related disclosures. In August 2016, the FASB issued ASU 2016-15, “Statement of Cash Flows (Topic 230) - Classification of Certain Cash Receipts and Cash Payments” (ASU 2016-15). ASU 2016-15 reduces existing diversity in practice by providing guidance on the classification of eight specific cash receipts and cash payments transactions in the statement of cash flows. The new standard is effective for fiscal years beginning after December 15, 2017 and interim periods within those fiscal years, and is required to be adopted using a retrospective approach, if practicable. Early adoption is permitted. EOG will adopt ASU 2016-15 on a retrospective basis on January 1, 2018. EOG does not expect the adoption of the new standard to have a material impact on its consolidated financial statements and related disclosures. In February 2016, the FASB issued ASU 2016-02, "Leases (Topic 842)" (ASU 2016-02), which significantly changes accounting for leases by requiring that lessees recognize a right-of-use asset and a related lease liability representing the obligation to make lease payments, for virtually all lease transaction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31, 2018 and early adoption is permitted. Lessees and lessors are required to recognize and measure leases at the beginning of the earliest period presented in the financial statements using a modified retrospective approach. EOG has begun its initial assessment of ASU 2016-02 to develop a project plan and determine which of its contracts will be affected. In May 2014, the FASB issued ASU 2014-09, which will require entities to recognize revenue to depict the transfer of promised goods or services to customers in an amount that reflects the consideration to which the entity expects to be entitled in exchange for those goods or services. ASU 2014-09 will supersede most current guidance related to revenue recognition when it becomes effective. The new standard also will require expanded disclosures regarding the nature, amount, timing and certainty of revenue and cash flows from contracts with customers. ASU 2014-09 is effective for interim and annual reporting periods beginning after December 15, 2017, and early adoption is permitted. The new standard permits adoption through the use of either the full retrospective approach or a modified retrospective approach. In May 2016, the FASB issued ASU 2016-11, which rescinds certain SEC guidance in the related ASC, including guidance related to the use of the "entitlements" method of revenue recognition used by EOG. EOG will adopt ASU 2014-09 utilizing the modified retrospective approach with a cumulative adjustment to retained earnings on January 1, 2018. Based on its current assessments to-date, EOG does not anticipate the provisions of ASU 2014-09 will have a material impact on EOG's consolidated financial statements and related disclosures. EOG continues to analyze ASU 2014-09 and the resolution of any industry-related matters in order to finalize implementation and determine the impact on EOG's consolidated financial statements and related disclosures.</t>
  </si>
  <si>
    <t>Stock-Based Compensation (Notes)</t>
  </si>
  <si>
    <t>Disclosure of Compensation Related Costs, Share-based Payments [Abstract]</t>
  </si>
  <si>
    <t>Stock-Based Compensation</t>
  </si>
  <si>
    <t>Stock-Based Compensation As more fully discussed in Note 7 to the Consolidated Financial Statements included in EOG's 2016 Annual Report, EOG maintains various stock-based compensation plans. Stock-based compensation expense is included on the Condensed Consolidated Statements of Income (Loss) and Comprehensive Income (Loss) based upon the job function of the employees receiving the grants as follows (in millions): Three Months Ended Nine Months Ended 2017 2016 2017 2016 Lease and Well $ 9.5 $ 8.9 $ 30.0 $ 28.2 Gathering and Processing Costs 0.1 0.4 0.5 1.0 Exploration Costs 4.7 4.1 16.1 15.6 General and Administrative 29.2 24.2 54.9 52.3 Total $ 43.5 $ 37.6 $ 101.5 $ 97.1 The Amended and Restated EOG Resources, Inc. 2008 Omnibus Equity Compensation Plan (2008 Plan) provides for grants of stock options, stock-settled stock appreciation rights (SARs), restricted stock and restricted stock units, performance units and performance stock and other stock-based awards. Beginning with the grants made effective September 25, 2017, the Compensation Committee of the Board of Directors of EOG (Committee) approved revised vesting schedules for grants of stock options, SARs, restricted stock and restricted stock units, and performance units. These revised vesting schedules will apply to all future grants as well, until revised, amended or otherwise determined by the Committee. Grant Type Previous Vesting Schedule Revised Vesting Schedule Stock Options/SARs Vesting in 25% increments on each of the first four anniversaries of the date of grant Vesting in increments of 33%, 33% and 34% on each of the first three anniversaries, respectively, of the date of grant Restricted Stock/Restricted Stock Units "Cliff" vesting five years from the date of grant "Cliff" vesting three years from the date of grant Performance Units "Cliff" vesting five years from the date of grant (except for the December 2016 grant, which will "cliff" vest approximately three years from the date of grant) "Cliff" vesting approximately 41 months from the date of grant - specifically, on the February 28 th immediately following the Committee’s certifications contemplated by the form of award agreement governing grants of performance units At September 30, 2017 , approximately 17.1 million common shares remained available for grant under the 2008 Plan. EOG's policy is to issue shares related to the 2008 Plan from previously authorized unissued shares or treasury shares to the extent treasury shares are available. Stock Options and Stock-Settled Stock Appreciation Rights and Employee Stock Purchase Plan . The fair value of stock option grants and SAR grants is estimated using the Hull-White II binomial option pricing model. The fair value of Employee Stock Purchase Plan (ESPP) grants is estimated using the Black-Scholes-Merton model. Stock-based compensation expense related to stock option, SAR and ESPP grants totaled $20.9 million and $18.8 million during the three months ended September 30, 2017 and 2016 , respectively, and $42.9 million and $45.0 million during the nine months ended September 30, 2017 and 2016 , respectively. Weighted average fair values and valuation assumptions used to value stock option, SAR and ESPP grants during the nine -month periods ended September 30, 2017 and 2016 are as follows: Stock Options/SARs ESPP Nine Months Ended Nine Months Ended 2017 2016 2017 2016 Weighted Average Fair Value of Grants $ 23.94 $ 25.77 $ 22.10 $ 19.28 Expected Volatility 28.28 % 31.52 % 26.96 % 36.54 % Risk-Free Interest Rate 1.52 % 0.78 % 0.89 % 0.43 % Dividend Yield 0.75 % 0.76 % 0.71 % 0.82 % Expected Life 5.1 years 5.4 years 0.5 years 0.5 years 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 The following table sets forth stock option and SAR transactions for the nine -month periods ended September 30, 2017 and 2016 (stock options and SARs in thousands): Nine Months Ended Nine Months Ended Number of Stock Options/SARs Weighted Average Grant Price Number of Stock Options/SARs Weighted Average Grant Price Outstanding at January 1 9,850 $ 75.53 10,744 $ 67.98 Granted 2,260 96.24 1,821 94.87 Exercised (1) (1,674 ) 55.63 (1,673 ) 49.85 Forfeited (269 ) 90.22 (241 ) 85.77 Outstanding at September 30 (2) 10,167 $ 83.02 10,651 $ 75.02 Vested or Expected to Vest (3) 9,799 $ 82.69 10,300 $ 74.60 Exercisable at September 30 (4) 5,517 $ 75.59 6,302 $ 66.46 (1) The total intrinsic value of stock options/SARs exercised for the nine months ended September 30, 2017 and 2016 was $66.6 million and $58.7 million , respectively. The intrinsic value is based upon the difference between the market price of EOG's common stock on the date of exercise and the grant price of the stock options/SARs. (2) The total intrinsic value of stock options/SARs outstanding at September 30, 2017 and 2016 was $147.8 million and $240.8 million , respectively. At September 30, 2017 and 2016 , the weighted average remaining contractual life was 4.3 years and 4.1 years , respectively. (3) The total intrinsic value of stock options/SARs vested or expected to vest at September 30, 2017 and 2016 was $145.9 million and $237.2 million , respectively. At September 30, 2017 and 2016 , the weighted average remaining contractual life was 4.3 years and 4.0 years , respectively. (4) The total intrinsic value of stock options/SARs exercisable at September 30, 2017 and 2016 was $123.2 million and $196.3 million , respectively. At September 30, 2017 and 2016 , the weighted average remaining contractual life was 2.8 years and 2.8 years , respectively. At September 30, 2017 , unrecognized compensation expense related to non-vested stock option, SAR and ESPP grants totaled $110.3 million . Such unrecognized expense will be amortized on a straight-line basis over a weighted average period of 2.7 years . Restricted Stock and Restricted Stock Units. Employees may be granted restricted (non-vested) stock and/or restricted stock units without cost to them. Stock-based compensation expense related to restricted stock and restricted stock units totaled $15.8 million and $13.1 million for the three months ended September 30, 2017 and 2016 , respectively, and $50.0 million and $45.5 million for the nine months ended September 30, 2017 and 2016 , respectively. The following table sets forth restricted stock and restricted stock unit transactions for the nine -month periods ended September 30, 2017 and 2016 (shares and units in thousands): Nine Months Ended Nine Months Ended Number of Shares and Units Weighted Average Grant Date Fair Value Number of Shares and Units Weighted Average Grant Date Fair Value Outstanding at January 1 3,962 $ 79.63 4,908 $ 70.35 Granted 1,061 97.26 833 87.76 Released (1) (837 ) 59.67 (1,392 ) 53.15 Forfeited (190 ) 84.66 (269 ) 76.40 Outstanding at September 30 (2) 3,996 $ 88.25 4,080 $ 79.37 (1) The total intrinsic value of restricted stock and restricted stock units released for the nine months ended September 30, 2017 and 2016 was $81.6 million and $116.3 million , respectively. The intrinsic value is based upon the closing price of EOG's common stock on the date the restricted stock and restricted stock units are released. (2) The total intrinsic value of restricted stock and restricted stock units outstanding at September 30, 2017 and 2016 was $386.6 million and $394.6 million , respectively. At September 30, 2017 , unrecognized compensation expense related to restricted stock and restricted stock units totaled $191.2 million . Such unrecognized expense will be amortized on a straight-line basis over a weighted average period of 2.6 years . Performance Units and Performance Stock. EOG has granted performance units and/or performance stock (collectively, Performance Awards) to its executive officers annually since 2012. As more fully discussed in the grant agreements, the performance metric applicable to the Performance Awards is EOG's total shareholder return over a three -year performance period relative to the total shareholder return of a designated group of peer companies (Performance Period). Upon the application of the performance multiple at the completion of the Performance Period, a minimum of 0% and a maximum of 200% of the Performance Awards granted could be outstanding. The fair value of the Performance Awards is estimated using a Monte Carlo simulation. At December 31, 2016, 545,290 Performance Awards were outstanding. Upon completion of the Performance Period for the Performance Awards granted in 2013, a performance multiple of 200% was applied to the 2013 grants resulting in an additional grant of 118,834 Performance Awards in February 2017. During the nine-month period ended September 30, 2017 , a total of 78,527 Performance Awards were granted. A total of 240,320 Performance Awards were released during the nine months ended September 30, 2017 , with a total intrinsic value of $23.6 million , based upon the closing price of EOG's common stock on the release date. Upon the application of the performance multiple at the completion of the remaining Performance Periods, a minimum of 148,444 and a maximum of 856,218 Performance Awards could be outstanding. There were 502,331 Performance Awards outstanding as of September 30, 2017 . The total intrinsic value of Performance Awards outstanding at September 30, 2017 was $48.6 million . Weighted average fair values and valuation assumptions used to value Performance Award grants during the nine-month periods ended September 30, 2017 and 2016 are as follows: Nine Months Ended 2017 2016 Weighted Average Fair Value of Grants $ 113.81 $ 112.09 Expected Volatility 32.19 % 32.01 % Risk-Free Interest Rate 1.60 % 0.89 % Expected volatility is based on the term-matched historical volatility over the simulated term, which is calculated as the time between the grant date and the end of the performance period. The risk-free interest rate is based on a 3.27 years term-matched zero-coupon risk-free interest rate derived from the Treasury Constant Maturities yield curve on the grant date. Stock-based compensation expense related to the Performance Award grants totaled $6.8 million and $5.7 million for the three month periods ended September 30, 2017 and 2016 , respectively, and $8.6 million and $6.6 million for the nine months ended September 30, 2017 and 2016 , respectively. At September 30, 2017 , unrecognized compensation expense related to Performance Awards totaled $9.4 million . Such unrecognized expense will be amortized on a straight-line basis over a weighted average period of 2.3 years .</t>
  </si>
  <si>
    <t>Net Income (Loss) Per Share (Notes)</t>
  </si>
  <si>
    <t>Earnings Per Share [Abstract]</t>
  </si>
  <si>
    <t xml:space="preserve"> Net Income (Loss) Per Share The following table sets forth the computation of Net Income (Loss) Per Share for the three -month and nine -month periods ended September 30, 2017 and 2016 (in thousands, except per share data): Three Months Ended Nine Months Ended 2017 2016 2017 2016 Numerator for Basic and Diluted Earnings Per Share - Net Income (Loss) $ 100,541 $ (190,000 ) $ 152,111 $ (954,334 ) Denominator for Basic Earnings Per Share - Weighted Average Shares 574,783 547,838 574,370 547,295 Potential Dilutive Common Shares - Stock Options/SARs 1,451 — 1,518 — Restricted Stock/Units and Performance Units/Stock 2,502 — 2,565 — Denominator for Diluted Earnings Per Share - Adjusted Diluted Weighted Average Shares 578,736 547,838 578,453 547,295 Net Income (Loss) Per Share Basic $ 0.17 $ (0.35 ) $ 0.26 $ (1.74 ) Diluted $ 0.17 $ (0.35 ) $ 0.26 $ (1.74 ) The diluted earnings per share calculation excludes stock options, SARs, restricted stock and units and performance units that were anti-dilutive. Shares underlying the excluded stock options and SARs totaled 4.2 million and 9.9 million shares for the three months ended September 30, 2017 and 2016 , respectively, and 3.6 million and 10.2 million shares for the nine months ended September 30, 2017 and 2016 , respectively. For both the three months and nine months ended September 30, 2016 , 4.6 million shares of restricted stock, restricted stock units and performance units were excluded.</t>
  </si>
  <si>
    <t>Supplemental Cash Flow Information (Notes)</t>
  </si>
  <si>
    <t>Supplemental Cash Flow Information [Abstract]</t>
  </si>
  <si>
    <t>Supplemental Cash Flow Information</t>
  </si>
  <si>
    <t xml:space="preserve"> Supplemental Cash Flow Information Net cash paid for interest and income taxes was as follows for the nine -month periods ended September 30, 2017 and 2016 (in thousands): Nine Months Ended 2017 2016 Interest (1) $ 202,320 $ 184,476 Income Taxes, Net of Refunds Received $ 92,391 $ (2,094 ) (1) Net of capitalized interest of $21 million and $25 million for the nine months ended September 30, 2017 and 2016 , respectively. EOG's accrued capital expenditures at September 30, 2017 and 2016 were $545 million and $375 million , respectively. Non-cash investing activities for the nine months ended September 30, 2017 , included non-cash additions of $214 million to EOG's oil and gas properties as a result of property exchanges.</t>
  </si>
  <si>
    <t>Segment Information (Notes)</t>
  </si>
  <si>
    <t>Segment Reporting [Abstract]</t>
  </si>
  <si>
    <t>Segment Information</t>
  </si>
  <si>
    <t>Segment Information Selected financial information by reportable segment is presented below for the three -month and nine -month periods ended September 30, 2017 and 2016 (in thousands): Three Months Ended Nine Months Ended 2017 2016 2017 2016 Net Operating Revenues and Other United States $ 2,569,867 $ 2,023,130 $ 7,620,601 $ 5,007,119 Trinidad 63,800 57,937 210,022 183,461 Other International (1) 11,177 37,437 37,258 58,013 Total $ 2,644,844 $ 2,118,504 $ 7,867,881 $ 5,248,593 Operating Income (Loss) United States $ 207,173 $ (193,453 ) $ 457,018 $ (1,099,030 ) Trinidad 21,739 15,688 70,512 41,620 Other International (1) (14,076 ) (15,715 ) (77,040 ) (62,384 ) Total 214,836 (193,480 ) 450,490 (1,119,794 ) Reconciling Items Other Income (Expense), Net 226 (7,912 ) 8,349 (33,345 ) Interest Expense, Net (69,082 ) (70,858 ) (211,010 ) (210,356 ) Income (Loss) Before Income Taxes $ 145,980 $ (272,250 ) $ 247,829 $ (1,363,495 ) (1) Other International primarily consists of EOG's United Kingdom, China, Canada and Argentina operations. The Argentina operations were sold in the third quarter of 2016. Total assets by reportable segment are presented below at September 30, 2017 and December 31, 2016 (in thousands): At September 30, 2017 At December 31, 2016 Total Assets United States $ 27,340,156 $ 27,746,851 Trinidad 939,776 889,253 Other International (1) 525,373 663,097 Total $ 28,805,305 $ 29,299,201 (1) Other International primarily consists of EOG's United Kingdom, China, Canada and Argentina operations. The Argentina operations were sold in the third quarter of 2016.</t>
  </si>
  <si>
    <t>Asset Retirement Obligations (Notes)</t>
  </si>
  <si>
    <t>Asset Retirement Obligation [Abstract]</t>
  </si>
  <si>
    <t>Asset Retirement Obligations</t>
  </si>
  <si>
    <t>Asset Retirement Obligations The following table presents the reconciliation of the beginning and ending aggregate carrying amounts of short-term and long-term legal obligations associated with the retirement of property, plant and equipment for the nine -month periods ended September 30, 2017 and 2016 (in thousands): Nine Months Ended 2017 2016 Carrying Amount at Beginning of Period $ 912,926 $ 811,554 Liabilities Incurred 30,114 40,080 Liabilities Settled (1) (53,638 ) (52,518 ) Accretion 25,963 24,462 Revisions (1,791 ) (26,307 ) Foreign Currency Translations 16,902 (7,851 ) Carrying Amount at End of Period $ 930,476 $ 789,420 Current Portion $ 23,606 $ 10,133 Noncurrent Portion $ 906,870 $ 779,287 (1) Includes settlements related to asset sales. The current and noncurrent portions of EOG's asset retirement obligations are included in Current Liabilities - Other and Other Liabilities, respectively, on the Condensed Consolidated Balance Sheets.</t>
  </si>
  <si>
    <t>Exploratory Well Costs (Notes)</t>
  </si>
  <si>
    <t>Capitalized Exploratory Well Costs [Abstract]</t>
  </si>
  <si>
    <t>Exploratory Well Costs</t>
  </si>
  <si>
    <t>Exploratory Well Costs EOG's net changes in capitalized exploratory well costs for the nine -month period ended September 30, 2017 , are presented below (in thousands): Nine Months Ended Balance at January 1 $ — Additions Pending the Determination of Proved Reserves 2,995 Reclassifications to Proved Properties (2,995 ) Costs Charged to Expense — Balance at September 30 $ —</t>
  </si>
  <si>
    <t>Commitments and Contingencies (Notes)</t>
  </si>
  <si>
    <t>Commitments and Contingencies Disclosure [Abstract]</t>
  </si>
  <si>
    <t>Commitments and Contingencies</t>
  </si>
  <si>
    <t>Commitments and Contingencies 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si>
  <si>
    <t>Pension and Postretirement Benefits (Notes)</t>
  </si>
  <si>
    <t>Retirement Benefits [Abstract]</t>
  </si>
  <si>
    <t>Pension and Postretirement Benefits</t>
  </si>
  <si>
    <t>Pension and Postretirement Benefits EOG has defined contribution pension plans in place for most of its employees in the United States, Trinidad and the United Kingdom, and a defined benefit pension plan covering certain of its employees in Trinidad. For the nine months ended September 30, 2017 and 2016 , EOG's total costs recognized for these pension plans were $27 million and $28 million , respectively. EOG also has postretirement medical and dental plans in place for eligible employees and their dependents in the United States and Trinidad, the costs of which are not material.</t>
  </si>
  <si>
    <t>Long-Term Debt (Notes)</t>
  </si>
  <si>
    <t>Debt Disclosure [Abstract]</t>
  </si>
  <si>
    <t>Long-Term Debt During the nine months ended September 30, 2017 and 2016, EOG utilized commercial paper borrowings, bearing market interest rates, for various corporate financing purposes. At September 30, 2017 and 2016, EOG had no outstanding commercial paper borrowings or uncommitted credit facility borrowings. The average borrowings outstanding under the commercial paper program were $9 million and $155 million during the nine months ended September 30, 2017 and 2016, respectively. The weighted average interest rates for commercial paper borrowings during the nine months ended September 30, 2017 and 2016 was 1.39% and 0.76% , respectively. On September 15, 2017, EOG repaid upon maturity the $600 million aggregate principal amount of its 5.875% Senior Notes due 2017. EOG currently has a $2.0 billion senior unsecured Revolving Credit Agreement (Agreement) with domestic and foreign lenders. The Agreement has a scheduled maturity date of July 21, 2020 , and includes an option for EOG to extend, on up to two occasions, the term for successive one-year periods subject to certain terms and conditions. Advances under the Agreement will accrue interest based, at EOG's option, on either the London InterBank Offered Rate plus an applicable margin (Eurodollar rate) or the base rate (as defined in the Agreement) plus an applicable margin. At September 30, 2017 , there were no borrowings or letters of credit outstanding under the Agreement. The Eurodollar rate and applicable base rate, had there been any amounts borrowed under the Agreement, would have been 2.23% and 4.25% , respectively.</t>
  </si>
  <si>
    <t>Fair Value Measurements (Notes)</t>
  </si>
  <si>
    <t>Fair Value Disclosures [Abstract]</t>
  </si>
  <si>
    <t>Fair Value Measurements</t>
  </si>
  <si>
    <t>Fair Value Measurements As more fully discussed in Note 13 to the Consolidated Financial Statements included in EOG's 2016 Annual Report, certain of EOG's financial and nonfinancial assets and liabilities are reported at fair value on the Condensed Consolidated Balance Sheets. The following table provides fair value measurement information within the fair value hierarchy for certain of EOG's financial assets and liabilities carried at fair value on a recurring basis at September 30, 2017 and December 31, 2016 (in millions): Fair Value Measurements Using: Quoted Prices in Active Markets (Level 1) Significant Other Observable Inputs (Level 2) Significant Unobservable Inputs (Level 3) Total At September 30, 2017 Financial Assets: Natural Gas Swaps $ — $ 1 $ — $ 1 Natural Gas Options/Collars — 3 — 3 Financial Liabilities: Crude Oil Basis Swaps $ — $ 5 $ — $ 5 At December 31, 2016 Financial Assets: Natural Gas Options/Collars $ — $ 1 $ — $ 1 Financial Liabilities: Crude Oil Swaps $ — $ 36 $ — $ 36 Natural Gas Swaps — 4 — 4 Natural Gas Options/Collars — 22 — 22 The estimated fair value of commodity derivative contracts was based upon forward commodity price curves based on quoted market prices. Commodity derivative contracts were valued by utilizing an independent third-party derivative valuation provider who uses various types of valuation models, as applicable. 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6. Proved oil and gas properties and other assets with a carrying amount of $258 million were written down to their fair value of $93 million , resulting in pretax impairment charges of $165 million for the nine months ended September 30, 2017 . Included in the $165 million pretax impairment charges are $138 million of impairments of proved oil and gas properties and other property, plant and equipment for which EOG utilized an accepted offer from a third-party purchaser as the basis for determining fair value. In addition, EOG recorded pretax impairment charges of $23 million for a commodity price-related write-down of other assets. EOG utilized average prices per acre from comparable market transactions as the basis for determining the fair value of unproved properties received in non-cash property exchanges. See Note 4. Fair Value of Debt. At September 30, 2017 and December 31, 2016 , EOG had outstanding $6,390 million and $6,990 million , respectively, aggregate principal amount of senior notes, which had estimated fair values at such dates of approximately $6,620 million and $7,190 million , respectively. The estimated fair value of debt was based upon quoted market prices and, where such prices were not available, other observable (Level 2) inputs regarding interest rates available to EOG at the end of each respective period.</t>
  </si>
  <si>
    <t>Risk Management Activities (Notes)</t>
  </si>
  <si>
    <t>Derivative Instruments and Hedging Activities Disclosure [Abstract]</t>
  </si>
  <si>
    <t>Risk Management Activities</t>
  </si>
  <si>
    <t>Risk Management Activities Commodity Price Risk . As more fully discussed in Note 12 to the Consolidated Financial Statements included in EOG's 2016 Annual Report, EOG engages in price risk management activities from time to time. These activities are intended to manage EOG's exposure to fluctuations in commodity prices for crude oil and natural gas. EOG utilizes financial commodity derivative instruments, primarily price swap, option, swaption, collar and basis swap contracts, as a means to manage this price risk. EOG has not designated any of its financial commodity derivative contracts as accounting hedges and, accordingly, accounts for financial commodity derivative contracts using the mark-to-market accounting method. Commodity Derivative Contracts. Prices received by EOG for its crude oil production generally vary from U.S. New York Mercantile Exchange (NYMEX) West Texas Intermediate prices due to adjustments for delivery location (basis) and other factors. EOG entered into crude oil basis swap contracts in order to fix the differential between pricing in Midland, Texas, and Cushing, Oklahoma. Presented below is a comprehensive summary of EOG's crude oil basis swap contracts for the nine months ended September 30, 2017 . The weighted average price differential expressed in dollars per barrel ($/Bbl) represents the amount of reduction to Cushing, Oklahoma, prices for the notional volumes expressed in barrels per day (Bbld) covered by the basis swap contracts. Crude Oil Basis Swap Contracts Volume (Bbld) Weighted Average Price Differential ($/Bbl) 2018 January 1, 2018 through December 31, 2018 15,000 $ 1.063 2019 January 1, 2019 through December 31, 2019 20,000 $ 1.075 On March 14, 2017, EOG executed the optional early termination provision granting EOG the right to terminate certain crude oil price swaps with notional volumes of 30,000 Bbld at a weighted average price of $50.05 per Bbl for the period March 1, 2017 through June 30, 2017. EOG received cash of $4.6 million for the early termination of these contracts, which are included in the below table. Presented below is a comprehensive summary of EOG's crude oil price swap contracts for the nine months ended September 30, 2017 , with notional volumes expressed in Bbld and prices expressed in $/Bbl. Crude Oil Price Swap Contracts Volume (Bbld) Weighted Average Price ($/Bbl) 2017 January 1, 2017 through February 28, 2017 (closed) 35,000 $ 50.04 March 1, 2017 through June 30, 2017 (closed) 30,000 50.05 On March 14, 2017, EOG entered into a crude oil price swap contract for the period March 1, 2017 through June 30, 2017, with notional volumes of 5,000 Bbld at a price of $48.81 per Bbl. This contract offsets the remaining crude oil price swap contract for the same time period with notional volumes of 5,000 Bbld at a price of $50.00 per Bbl. The net cash EOG received for settling these contracts was $0.7 million . The offsetting contracts are excluded from the above table. Presented below is a comprehensive summary of EOG's natural gas price swap contracts for the nine months ended September 30, 2017 , with notional volumes expressed in million British thermal units (MMBtu) per day (MMBtud) and prices expressed in dollars per MMBtu ($/MMBtu). Natural Gas Price Swap Contracts Volume (MMBtud) Weighted Average Price ($/MMBtu) 2017 March 1, 2017 through October 31, 2017 (closed) 30,000 $ 3.10 November 2017 30,000 3.10 2018 March 1, 2018 through November 30, 2018 35,000 $ 3.00 EOG has sold call options which establish a ceiling price for the sale of notional volumes of natural gas as specified in the call option contracts. The call options require that EOG pay the difference between the call option strike price and either the average or last business day NYMEX Henry Hub natural gas price for the contract month (Henry Hub Index Price) in the event the Henry Hub Index Price is above the call option strike price. In addition, EOG has purchased put options which establish a floor price for the sale of notional volumes of natural gas as specified in the put option contracts. The put options grant EOG the right to receive the difference between the put option strike price and the Henry Hub Index Price in the event the Henry Hub Index Price is below the put option strike price. Presented below is a comprehensive summary of EOG's natural gas call and put option contracts for the nine months ended September 30, 2017 , with notional volumes expressed in MMBtud and prices expressed in $/MMBtu. Natural Gas Option Contracts Call Options Sold Put Options Purchased Volume (MMBtud) Weighted Volume (MMBtud) Weighted 2017 March 1, 2017 through October 31, 2017 (closed) 213,750 $ 3.44 171,000 $ 2.92 November 2017 213,750 3.44 171,000 2.92 2018 March 1, 2018 through November 30, 2018 120,000 $ 3.38 96,000 $ 2.94 EOG has also entered into natural gas collar contracts, which establish ceiling and floor prices for the sale of notional volumes of natural gas as specified in the collar contracts. The collars require that EOG pay the difference between the ceiling price and the Henry Hub Index Price in the event the Henry Hub Index Price is above the ceiling price. The collars grant EOG the right to receive the difference between the floor price and the Henry Hub Index Price in the event the Henry Hub Index Price is below the floor price. Presented below is a comprehensive summary of EOG's natural gas collar contracts for the nine months ended September 30, 2017 , with notional volumes expressed in MMBtud and prices expressed in $/MMBtu. Natural Gas Collar Contracts Weighted Average Price ($/MMBtu) Volume (MMBtud) Ceiling Price Floor Price 2017 March 1, 2017 through October 31, 2017 (closed) 80,000 $ 3.69 $ 3.20 November 2017 80,000 3.69 3.20 The following table sets forth the amounts and classification of EOG's outstanding financial derivative instruments at September 30, 2017 and December 31, 2016 . Certain amounts may be presented on a net basis on the Condensed Consolidated Financial Statements when such amounts are with the same counterparty and subject to a master netting arrangement (in millions): Fair Value at Description Location on Balance Sheet September 30, 2017 December 31, 2016 Asset Derivatives Crude oil and natural gas derivative contracts - Current portion Assets from Price Risk Management Activities $ 3 $ — Noncurrent portion Other Assets 1 1 Liability Derivatives Crude oil and natural gas derivative contracts - Current portion Liabilities from Price Risk Management Activities $ 3 $ 62 Noncurrent portion Other Liabilities 2 — Credit Risk. Notional contract amounts are used to express the magnitude of a financial derivative. The amounts potentially subject to credit risk, in the event of nonperformance by the counterparties, are equal to the fair value of such contracts (see Note 11). EOG evaluates its exposure to significant counterparties on an ongoing basis, including those arising from physical and financial transactions. In some instances, EOG renegotiates payment terms and/or requires collateral, parent guarantees or letters of credit to minimize credit risk. All of EOG's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s to become materially weaker than its then-current ratings, the counterparty may require all outstanding derivatives under the ISDAs to be settled immediately. See Note 11 for the aggregate fair value of all derivative instruments that were in a net liability position at September 30, 2017 and December 31, 2016 . EOG had no collateral posted and held no collateral at September 30, 2017 and December 31, 2016 .</t>
  </si>
  <si>
    <t>Acquisitions and Divestitures (Notes)</t>
  </si>
  <si>
    <t>Discontinued Operations and Disposal Groups [Abstract]</t>
  </si>
  <si>
    <t>Acquisitions and Divestitures</t>
  </si>
  <si>
    <t>Acquisitions and Divestitures Yates Entities. On October 4, 2016, EOG completed its previously announced mergers and related asset purchase transactions with Yates Petroleum Corporation (YPC), Abo Petroleum Corporation (ABO), MYCO Industries, Inc. (MYCO) and certain affiliated entities (collectively with YPC, ABO and MYCO, the Yates Entities). For a further discussion of these transactions, refer to Note 17 to the Consolidated Financial Statements in EOG's 2016 Annual Report. The assets of the Yates Entities include producing wells in addition to acreage in the Delaware Basin Core, the Powder River Basin, the Permian Basin Northwest Shelf and other Western basins. EOG accounted for the mergers with YPC, ABO and MYCO and the related asset purchase transactions as a business combination under the acquisition method with EOG as the acquirer. Under the acquisition method, the consideration transferred is allocated to the assets acquired and liabilities assumed based on their estimated fair values, with any excess of the consideration transferred over the estimated fair value of the identifiable net assets acquired recorded as goodwill. EOG did not record goodwill in connection with these transactions. EOG updated its purchase price allocation in respect of the transactions with the Yates Entities, which resulted in net decreases of $35 million in oil and gas properties and $32 million in deferred income taxes, among other immaterial changes. The following table represents the allocation at September 30, 2017, of the total purchase price in respect of the transactions with the Yates Entities (in thousands). Current Assets Cash and Cash Equivalents $ 70,411 Accounts Receivable, Net 77,073 Inventories 10,955 Other 10,640 Total 169,079 Property, Plant and Equipment Oil and Gas Properties (Successful Efforts Method) 3,815,207 Other Property, Plant and Equipment 21,824 Total Property, Plant and Equipment, Net 3,837,031 Other Assets 22,706 Total Assets $ 4,028,816 Current Liabilities Accounts Payable $ 124,145 Accrued Taxes Payable 22,417 Other 743 Total 147,305 Long-Term Debt 163,829 Asset Retirement Obligations 163,144 Off-Market Transportation Contracts 39,720 Other Liabilities 28,645 Deferred Income Taxes 1,072,405 Total Liabilities $ 1,615,048 Total Consideration Transferred $ 2,413,768 The fair value measurements of Oil and Gas Properties and Asset Retirement Obligations are based on inputs that are not observable in the market and therefore represent Level 3 inputs. The fair values of Proved Oil and Gas Properties were measured using the income approach. Significant inputs to the valuation of Proved Oil and Gas Properties included EOG's estimate of future crude oil and natural gas prices, production costs, development expenditures, anticipated production of proved reserves, appropriate risk-adjusted discount rates and other relevant data. Significant inputs to the valuation of Unproved Oil and Gas Properties included average prices per acre of comparable market transactions. Other. During the nine months ended September 30, 2017 , EOG recognized a net loss on asset dispositions of $34 million and received proceeds of approximately $192 million primarily from the sale of producing assets, unproved leasehold and other property, plant and equipment in Oklahoma and Texas. During the nine months ended September 30, 2016 , EOG recognized a net gain on asset dispositions of $102 million and received proceeds of approximately $458 million primarily from sales of producing properties and acreage in Texas, the Rocky Mountain area and Oklahoma.</t>
  </si>
  <si>
    <t>Stock-Based Compensation (Tables)</t>
  </si>
  <si>
    <t>Schedule of Employee Service Share-based Compensation, Allocation of Recognized Period Costs</t>
  </si>
  <si>
    <t>Stock-based compensation expense is included on the Condensed Consolidated Statements of Income (Loss) and Comprehensive Income (Loss) based upon the job function of the employees receiving the grants as follows (in millions): Three Months Ended Nine Months Ended 2017 2016 2017 2016 Lease and Well $ 9.5 $ 8.9 $ 30.0 $ 28.2 Gathering and Processing Costs 0.1 0.4 0.5 1.0 Exploration Costs 4.7 4.1 16.1 15.6 General and Administrative 29.2 24.2 54.9 52.3 Total $ 43.5 $ 37.6 $ 101.5 $ 97.1</t>
  </si>
  <si>
    <t>Weighted Average Fair Values and Valuation Assumptions</t>
  </si>
  <si>
    <t>Weighted average fair values and valuation assumptions used to value stock option, SAR and ESPP grants during the nine -month periods ended September 30, 2017 and 2016 are as follows: Stock Options/SARs ESPP Nine Months Ended Nine Months Ended 2017 2016 2017 2016 Weighted Average Fair Value of Grants $ 23.94 $ 25.77 $ 22.10 $ 19.28 Expected Volatility 28.28 % 31.52 % 26.96 % 36.54 % Risk-Free Interest Rate 1.52 % 0.78 % 0.89 % 0.43 % Dividend Yield 0.75 % 0.76 % 0.71 % 0.82 % Expected Life 5.1 years 5.4 years 0.5 years 0.5 years</t>
  </si>
  <si>
    <t>Stock Options and SARs Transactions</t>
  </si>
  <si>
    <t>The following table sets forth stock option and SAR transactions for the nine -month periods ended September 30, 2017 and 2016 (stock options and SARs in thousands): Nine Months Ended Nine Months Ended Number of Stock Options/SARs Weighted Average Grant Price Number of Stock Options/SARs Weighted Average Grant Price Outstanding at January 1 9,850 $ 75.53 10,744 $ 67.98 Granted 2,260 96.24 1,821 94.87 Exercised (1) (1,674 ) 55.63 (1,673 ) 49.85 Forfeited (269 ) 90.22 (241 ) 85.77 Outstanding at September 30 (2) 10,167 $ 83.02 10,651 $ 75.02 Vested or Expected to Vest (3) 9,799 $ 82.69 10,300 $ 74.60 Exercisable at September 30 (4) 5,517 $ 75.59 6,302 $ 66.46 (1) The total intrinsic value of stock options/SARs exercised for the nine months ended September 30, 2017 and 2016 was $66.6 million and $58.7 million , respectively. The intrinsic value is based upon the difference between the market price of EOG's common stock on the date of exercise and the grant price of the stock options/SARs. (2) The total intrinsic value of stock options/SARs outstanding at September 30, 2017 and 2016 was $147.8 million and $240.8 million , respectively. At September 30, 2017 and 2016 , the weighted average remaining contractual life was 4.3 years and 4.1 years , respectively. (3) The total intrinsic value of stock options/SARs vested or expected to vest at September 30, 2017 and 2016 was $145.9 million and $237.2 million , respectively. At September 30, 2017 and 2016 , the weighted average remaining contractual life was 4.3 years and 4.0 years , respectively. (4) The total intrinsic value of stock options/SARs exercisable at September 30, 2017 and 2016 was $123.2 million and $196.3 million , respectively. At September 30, 2017 and 2016 , the weighted average remaining contractual life was 2.8 years and 2.8 years , respectively.</t>
  </si>
  <si>
    <t>Restricted Stock and Restricted Stock Unit Transactions</t>
  </si>
  <si>
    <t>The following table sets forth restricted stock and restricted stock unit transactions for the nine -month periods ended September 30, 2017 and 2016 (shares and units in thousands): Nine Months Ended Nine Months Ended Number of Shares and Units Weighted Average Grant Date Fair Value Number of Shares and Units Weighted Average Grant Date Fair Value Outstanding at January 1 3,962 $ 79.63 4,908 $ 70.35 Granted 1,061 97.26 833 87.76 Released (1) (837 ) 59.67 (1,392 ) 53.15 Forfeited (190 ) 84.66 (269 ) 76.40 Outstanding at September 30 (2) 3,996 $ 88.25 4,080 $ 79.37 (1) The total intrinsic value of restricted stock and restricted stock units released for the nine months ended September 30, 2017 and 2016 was $81.6 million and $116.3 million , respectively. The intrinsic value is based upon the closing price of EOG's common stock on the date the restricted stock and restricted stock units are released. (2) The total intrinsic value of restricted stock and restricted stock units outstanding at September 30, 2017 and 2016 was $386.6 million and $394.6 million , respectively.</t>
  </si>
  <si>
    <t>Weighted Average Fair Values and Valuation Assumptions for Performance Award Grants</t>
  </si>
  <si>
    <t>Weighted average fair values and valuation assumptions used to value Performance Award grants during the nine-month periods ended September 30, 2017 and 2016 are as follows: Nine Months Ended 2017 2016 Weighted Average Fair Value of Grants $ 113.81 $ 112.09 Expected Volatility 32.19 % 32.01 % Risk-Free Interest Rate 1.60 % 0.89 %</t>
  </si>
  <si>
    <t>Net Income (Loss) Per Share (Tables)</t>
  </si>
  <si>
    <t>Computation of Net Income (Loss) Per Share</t>
  </si>
  <si>
    <t>The following table sets forth the computation of Net Income (Loss) Per Share for the three -month and nine -month periods ended September 30, 2017 and 2016 (in thousands, except per share data): Three Months Ended Nine Months Ended 2017 2016 2017 2016 Numerator for Basic and Diluted Earnings Per Share - Net Income (Loss) $ 100,541 $ (190,000 ) $ 152,111 $ (954,334 ) Denominator for Basic Earnings Per Share - Weighted Average Shares 574,783 547,838 574,370 547,295 Potential Dilutive Common Shares - Stock Options/SARs 1,451 — 1,518 — Restricted Stock/Units and Performance Units/Stock 2,502 — 2,565 — Denominator for Diluted Earnings Per Share - Adjusted Diluted Weighted Average Shares 578,736 547,838 578,453 547,295 Net Income (Loss) Per Share Basic $ 0.17 $ (0.35 ) $ 0.26 $ (1.74 ) Diluted $ 0.17 $ (0.35 ) $ 0.26 $ (1.74 )</t>
  </si>
  <si>
    <t>Supplemental Cash Flow Information (Tables)</t>
  </si>
  <si>
    <t>Net Cash Paid For Interest and Income Taxes</t>
  </si>
  <si>
    <t>Net cash paid for interest and income taxes was as follows for the nine -month periods ended September 30, 2017 and 2016 (in thousands): Nine Months Ended 2017 2016 Interest (1) $ 202,320 $ 184,476 Income Taxes, Net of Refunds Received $ 92,391 $ (2,094 ) (1) Net of capitalized interest of $21 million and $25 million for the nine months ended September 30, 2017 and 2016 , respectively.</t>
  </si>
  <si>
    <t>Segment Information (Tables)</t>
  </si>
  <si>
    <t>Selected Financial Information by Reportable Segment</t>
  </si>
  <si>
    <t>Selected financial information by reportable segment is presented below for the three -month and nine -month periods ended September 30, 2017 and 2016 (in thousands): Three Months Ended Nine Months Ended 2017 2016 2017 2016 Net Operating Revenues and Other United States $ 2,569,867 $ 2,023,130 $ 7,620,601 $ 5,007,119 Trinidad 63,800 57,937 210,022 183,461 Other International (1) 11,177 37,437 37,258 58,013 Total $ 2,644,844 $ 2,118,504 $ 7,867,881 $ 5,248,593 Operating Income (Loss) United States $ 207,173 $ (193,453 ) $ 457,018 $ (1,099,030 ) Trinidad 21,739 15,688 70,512 41,620 Other International (1) (14,076 ) (15,715 ) (77,040 ) (62,384 ) Total 214,836 (193,480 ) 450,490 (1,119,794 ) Reconciling Items Other Income (Expense), Net 226 (7,912 ) 8,349 (33,345 ) Interest Expense, Net (69,082 ) (70,858 ) (211,010 ) (210,356 ) Income (Loss) Before Income Taxes $ 145,980 $ (272,250 ) $ 247,829 $ (1,363,495 ) (1) Other International primarily consists of EOG's United Kingdom, China, Canada and Argentina operations. The Argentina operations were sold in the third quarter of 2016.</t>
  </si>
  <si>
    <t>Assets by Reportable Segment</t>
  </si>
  <si>
    <t>Total assets by reportable segment are presented below at September 30, 2017 and December 31, 2016 (in thousands): At September 30, 2017 At December 31, 2016 Total Assets United States $ 27,340,156 $ 27,746,851 Trinidad 939,776 889,253 Other International (1) 525,373 663,097 Total $ 28,805,305 $ 29,299,201 (1) Other International primarily consists of EOG's United Kingdom, China, Canada and Argentina operations. The Argentina operations were sold in the third quarter of 2016.</t>
  </si>
  <si>
    <t>Asset Retirement Obligations (Tables)</t>
  </si>
  <si>
    <t>Asset Retirement Obligation Rollforward Analysis</t>
  </si>
  <si>
    <t>The following table presents the reconciliation of the beginning and ending aggregate carrying amounts of short-term and long-term legal obligations associated with the retirement of property, plant and equipment for the nine -month periods ended September 30, 2017 and 2016 (in thousands): Nine Months Ended 2017 2016 Carrying Amount at Beginning of Period $ 912,926 $ 811,554 Liabilities Incurred 30,114 40,080 Liabilities Settled (1) (53,638 ) (52,518 ) Accretion 25,963 24,462 Revisions (1,791 ) (26,307 ) Foreign Currency Translations 16,902 (7,851 ) Carrying Amount at End of Period $ 930,476 $ 789,420 Current Portion $ 23,606 $ 10,133 Noncurrent Portion $ 906,870 $ 779,287 (1) Includes settlements related to asset sales.</t>
  </si>
  <si>
    <t>Exploratory Well Costs (Tables)</t>
  </si>
  <si>
    <t>Net Changes In Capitalized Exploratory Well Costs</t>
  </si>
  <si>
    <t>EOG's net changes in capitalized exploratory well costs for the nine -month period ended September 30, 2017 , are presented below (in thousands): Nine Months Ended Balance at January 1 $ — Additions Pending the Determination of Proved Reserves 2,995 Reclassifications to Proved Properties (2,995 ) Costs Charged to Expense — Balance at September 30 $ —</t>
  </si>
  <si>
    <t>Fair Value Measurements (Tables)</t>
  </si>
  <si>
    <t>Fair Value Assets and Liabilities Measured On Recurring Basis</t>
  </si>
  <si>
    <t>The following table provides fair value measurement information within the fair value hierarchy for certain of EOG's financial assets and liabilities carried at fair value on a recurring basis at September 30, 2017 and December 31, 2016 (in millions): Fair Value Measurements Using: Quoted Prices in Active Markets (Level 1) Significant Other Observable Inputs (Level 2) Significant Unobservable Inputs (Level 3) Total At September 30, 2017 Financial Assets: Natural Gas Swaps $ — $ 1 $ — $ 1 Natural Gas Options/Collars — 3 — 3 Financial Liabilities: Crude Oil Basis Swaps $ — $ 5 $ — $ 5 At December 31, 2016 Financial Assets: Natural Gas Options/Collars $ — $ 1 $ — $ 1 Financial Liabilities: Crude Oil Swaps $ — $ 36 $ — $ 36 Natural Gas Swaps — 4 — 4 Natural Gas Options/Collars — 22 — 22</t>
  </si>
  <si>
    <t>Risk Management Activities (Tables)</t>
  </si>
  <si>
    <t>Derivatives, Fair Value [Line Items]</t>
  </si>
  <si>
    <t>Schedule of Derivative Instruments in Statement of Financial Position, Fair Value</t>
  </si>
  <si>
    <t>The following table sets forth the amounts and classification of EOG's outstanding financial derivative instruments at September 30, 2017 and December 31, 2016 . Certain amounts may be presented on a net basis on the Condensed Consolidated Financial Statements when such amounts are with the same counterparty and subject to a master netting arrangement (in millions): Fair Value at Description Location on Balance Sheet September 30, 2017 December 31, 2016 Asset Derivatives Crude oil and natural gas derivative contracts - Current portion Assets from Price Risk Management Activities $ 3 $ — Noncurrent portion Other Assets 1 1 Liability Derivatives Crude oil and natural gas derivative contracts - Current portion Liabilities from Price Risk Management Activities $ 3 $ 62 Noncurrent portion Other Liabilities 2 —</t>
  </si>
  <si>
    <t>Crude Oil [Member] | Basis Swaps [Member]</t>
  </si>
  <si>
    <t>Schedule of Derivative Instruments</t>
  </si>
  <si>
    <t>Presented below is a comprehensive summary of EOG's crude oil basis swap contracts for the nine months ended September 30, 2017 . The weighted average price differential expressed in dollars per barrel ($/Bbl) represents the amount of reduction to Cushing, Oklahoma, prices for the notional volumes expressed in barrels per day (Bbld) covered by the basis swap contracts. Crude Oil Basis Swap Contracts Volume (Bbld) Weighted Average Price Differential ($/Bbl) 2018 January 1, 2018 through December 31, 2018 15,000 $ 1.063 2019 January 1, 2019 through December 31, 2019 20,000 $ 1.075</t>
  </si>
  <si>
    <t>Crude Oil [Member] | Price Swaps [Member]</t>
  </si>
  <si>
    <t>Presented below is a comprehensive summary of EOG's crude oil price swap contracts for the nine months ended September 30, 2017 , with notional volumes expressed in Bbld and prices expressed in $/Bbl. Crude Oil Price Swap Contracts Volume (Bbld) Weighted Average Price ($/Bbl) 2017 January 1, 2017 through February 28, 2017 (closed) 35,000 $ 50.04 March 1, 2017 through June 30, 2017 (closed) 30,000 50.05</t>
  </si>
  <si>
    <t>Natural Gas [Member] | Price Swaps [Member]</t>
  </si>
  <si>
    <t>Presented below is a comprehensive summary of EOG's natural gas price swap contracts for the nine months ended September 30, 2017 , with notional volumes expressed in million British thermal units (MMBtu) per day (MMBtud) and prices expressed in dollars per MMBtu ($/MMBtu). Natural Gas Price Swap Contracts Volume (MMBtud) Weighted Average Price ($/MMBtu) 2017 March 1, 2017 through October 31, 2017 (closed) 30,000 $ 3.10 November 2017 30,000 3.10 2018 March 1, 2018 through November 30, 2018 35,000 $ 3.00</t>
  </si>
  <si>
    <t>Natural Gas [Member] | Options [Member]</t>
  </si>
  <si>
    <t>Presented below is a comprehensive summary of EOG's natural gas call and put option contracts for the nine months ended September 30, 2017 , with notional volumes expressed in MMBtud and prices expressed in $/MMBtu. Natural Gas Option Contracts Call Options Sold Put Options Purchased Volume (MMBtud) Weighted Volume (MMBtud) Weighted 2017 March 1, 2017 through October 31, 2017 (closed) 213,750 $ 3.44 171,000 $ 2.92 November 2017 213,750 3.44 171,000 2.92 2018 March 1, 2018 through November 30, 2018 120,000 $ 3.38 96,000 $ 2.94</t>
  </si>
  <si>
    <t>Natural Gas [Member] | Collars [Member]</t>
  </si>
  <si>
    <t>Presented below is a comprehensive summary of EOG's natural gas collar contracts for the nine months ended September 30, 2017 , with notional volumes expressed in MMBtud and prices expressed in $/MMBtu. Natural Gas Collar Contracts Weighted Average Price ($/MMBtu) Volume (MMBtud) Ceiling Price Floor Price 2017 March 1, 2017 through October 31, 2017 (closed) 80,000 $ 3.69 $ 3.20 November 2017 80,000 3.69 3.20</t>
  </si>
  <si>
    <t>Acquisitions and Divestitures Acquisitions and Divestitures (Tables)</t>
  </si>
  <si>
    <t>Purchase Price Allocation</t>
  </si>
  <si>
    <t>The following table represents the allocation at September 30, 2017, of the total purchase price in respect of the transactions with the Yates Entities (in thousands). Current Assets Cash and Cash Equivalents $ 70,411 Accounts Receivable, Net 77,073 Inventories 10,955 Other 10,640 Total 169,079 Property, Plant and Equipment Oil and Gas Properties (Successful Efforts Method) 3,815,207 Other Property, Plant and Equipment 21,824 Total Property, Plant and Equipment, Net 3,837,031 Other Assets 22,706 Total Assets $ 4,028,816 Current Liabilities Accounts Payable $ 124,145 Accrued Taxes Payable 22,417 Other 743 Total 147,305 Long-Term Debt 163,829 Asset Retirement Obligations 163,144 Off-Market Transportation Contracts 39,720 Other Liabilities 28,645 Deferred Income Taxes 1,072,405 Total Liabilities $ 1,615,048 Total Consideration Transferred $ 2,413,768</t>
  </si>
  <si>
    <t>Summary of Significant Accounting Policies (Details) - USD ($) $ in Millions</t>
  </si>
  <si>
    <t>Effective Income Tax Rate Reconciliation Sharebased Compensation Excess Tax Deficiency Amount</t>
  </si>
  <si>
    <t>Deferred Tax Assets, Net, Current</t>
  </si>
  <si>
    <t>Stock-Based Compensation (Details) - USD ($) $ / shares in Units, $ in Millions</t>
  </si>
  <si>
    <t>Stock Options/SARs and Employee Stock Purchase Plan (ESPP) Disclosures [Line Items]</t>
  </si>
  <si>
    <t>Compensation expense related to the company's stock-based compensation plans</t>
  </si>
  <si>
    <t>Stock-based compensation expense related to stock options, SAR and ESPP grants</t>
  </si>
  <si>
    <t>Common Shares Available for Grant</t>
  </si>
  <si>
    <t>Unrecognized compensation expense</t>
  </si>
  <si>
    <t>Weighted average period over which unrecognized compensation expense will be recognized (in years)</t>
  </si>
  <si>
    <t>2 years 8 months 12 days</t>
  </si>
  <si>
    <t>Stock Options and SARs [Member]</t>
  </si>
  <si>
    <t>Weighted Average Fair Values And Valuation Assumptions Used To Value Stock Option/SARs, ESPP, and Performance Units/Stock Stock-Based Compensation [Abstract]</t>
  </si>
  <si>
    <t>Weighted Average Fair Value of Grants (price per share)</t>
  </si>
  <si>
    <t>Expected Volatility (in hundredths)</t>
  </si>
  <si>
    <t>28.28%</t>
  </si>
  <si>
    <t>31.52%</t>
  </si>
  <si>
    <t>Risk-Free Interest Rate (in hundredths)</t>
  </si>
  <si>
    <t>1.52%</t>
  </si>
  <si>
    <t>0.78%</t>
  </si>
  <si>
    <t>Dividend Yield (in hundredths)</t>
  </si>
  <si>
    <t>0.75%</t>
  </si>
  <si>
    <t>0.76%</t>
  </si>
  <si>
    <t>Expected Life (in years)</t>
  </si>
  <si>
    <t>5 years 1 month 6 days</t>
  </si>
  <si>
    <t>5 years 4 months 24 days</t>
  </si>
  <si>
    <t>Stock Options and SARs Rollforward [Abstract]</t>
  </si>
  <si>
    <t>Outstanding at January 1 (in shares)</t>
  </si>
  <si>
    <t>Granted (in shares)</t>
  </si>
  <si>
    <t>Exercised (1) (in shares)</t>
  </si>
  <si>
    <t>[1]</t>
  </si>
  <si>
    <t>Forfeited (in shares)</t>
  </si>
  <si>
    <t>Outstanding at September 30 (2) (in shares)</t>
  </si>
  <si>
    <t>[2]</t>
  </si>
  <si>
    <t>Stock Options and SARs Vested or Expected to Vest (in shares)</t>
  </si>
  <si>
    <t>[3]</t>
  </si>
  <si>
    <t>Stock Options and SARs Exercisable at September 30 (in shares)</t>
  </si>
  <si>
    <t>[4]</t>
  </si>
  <si>
    <t>Intrinsic Value of Stock Options/SARs Exercised</t>
  </si>
  <si>
    <t>Intrinsic Value of Stock Options/SARs Outstanding</t>
  </si>
  <si>
    <t>Weighted Average Remaining Contractual Life for Stock Options/SARs Outstanding</t>
  </si>
  <si>
    <t>4 years 3 months 18 days</t>
  </si>
  <si>
    <t>4 years 1 month 6 days</t>
  </si>
  <si>
    <t>Intrinsic Value of Stock Options/SARs Vested or Expected to Vest</t>
  </si>
  <si>
    <t>Weighted average remaining contractual life for stock options/SARs vested or expected to vest (in years)al Term</t>
  </si>
  <si>
    <t>4 years</t>
  </si>
  <si>
    <t>Aggregate Intrinsic Value for Exercisable Units</t>
  </si>
  <si>
    <t>Weighted average remaining contractual life for exercisable options/SARs (in years)</t>
  </si>
  <si>
    <t>2 years 9 months 18 days</t>
  </si>
  <si>
    <t>Weighted Average Grant Price Stock Option and SARs [Rollforward]</t>
  </si>
  <si>
    <t>Outstanding at January 1 (price per share)</t>
  </si>
  <si>
    <t>Granted (price per share)</t>
  </si>
  <si>
    <t>Exercised (1) (price per share)</t>
  </si>
  <si>
    <t>Forfeited (price per share)</t>
  </si>
  <si>
    <t>Outstanding at September 30 (2) (price per share)</t>
  </si>
  <si>
    <t>Vested or Expected to Vest (3) (price per share)</t>
  </si>
  <si>
    <t>Exercisable at September 30 (4) (price per share)</t>
  </si>
  <si>
    <t>ESPP [Member]</t>
  </si>
  <si>
    <t>26.96%</t>
  </si>
  <si>
    <t>36.54%</t>
  </si>
  <si>
    <t>0.89%</t>
  </si>
  <si>
    <t>0.43%</t>
  </si>
  <si>
    <t>0.71%</t>
  </si>
  <si>
    <t>0.82%</t>
  </si>
  <si>
    <t>6 months</t>
  </si>
  <si>
    <t>Restricted Stock And Restricted Stock Units [Member]</t>
  </si>
  <si>
    <t>2 years 7 months 6 days</t>
  </si>
  <si>
    <t>Restricted Stock/Restricted Stock Units [Roll Forward]</t>
  </si>
  <si>
    <t>Share-Based Compensation Arrangement By Restricted Stock And Restricted Stock Units Compensation Cost</t>
  </si>
  <si>
    <t>Released (1) (in shares)</t>
  </si>
  <si>
    <t>[5]</t>
  </si>
  <si>
    <t>[6]</t>
  </si>
  <si>
    <t>Weighted Average Grant Price Restricted Stock and Restricted Stock Units [Roll Forward]</t>
  </si>
  <si>
    <t>Released (1) (price per share)</t>
  </si>
  <si>
    <t>Performance Units and Performance Stock Disclosures [Abstract]</t>
  </si>
  <si>
    <t>Intrinsic value released during the year</t>
  </si>
  <si>
    <t>Aggregate intrinsic value of stock and units outstanding</t>
  </si>
  <si>
    <t>Performance Units and Performance Stock [Member]</t>
  </si>
  <si>
    <t>2 years 3 months 18 days</t>
  </si>
  <si>
    <t>32.19%</t>
  </si>
  <si>
    <t>32.01%</t>
  </si>
  <si>
    <t>1.60%</t>
  </si>
  <si>
    <t>Performance Period for Performance Units and Shares</t>
  </si>
  <si>
    <t>3 years</t>
  </si>
  <si>
    <t>Additional Performance Awards Granted</t>
  </si>
  <si>
    <t>Minimum Performance Multiple at the Completion of the Performance Period</t>
  </si>
  <si>
    <t>0.00%</t>
  </si>
  <si>
    <t>Maximum Performance Multiple at the Completion of the Performance Period</t>
  </si>
  <si>
    <t>200.00%</t>
  </si>
  <si>
    <t>Maximum Performance Units and Stock Allowed to be Outstanding</t>
  </si>
  <si>
    <t>Minimum Performance Units and Stock Allowed to be Outstanding</t>
  </si>
  <si>
    <t>Term Of Zero- Coupon Risk- Free Interest Rate In Years Derived From Treasury Constant Maturities Yield Curve</t>
  </si>
  <si>
    <t>3 years 3 months 7 days</t>
  </si>
  <si>
    <t>Lease And Well [Member]</t>
  </si>
  <si>
    <t>Gathering And Processing Costs [Member]</t>
  </si>
  <si>
    <t>Exploration Costs [Member]</t>
  </si>
  <si>
    <t>General And Administrative [Member]</t>
  </si>
  <si>
    <t>The total intrinsic value of stock options/SARs exercised for the nine months ended September 30, 2017 and 2016 was $66.6 million and $58.7 million, respectively. The intrinsic value is based upon the difference between the market price of EOG's common stock on the date of exercise and the grant price of the stock options/SARs.</t>
  </si>
  <si>
    <t>The total intrinsic value of stock options/SARs outstanding at September 30, 2017 and 2016 was $147.8 million and $240.8 million, respectively. At September 30, 2017 and 2016, the weighted average remaining contractual life was 4.3 years and 4.1 years, respectively.</t>
  </si>
  <si>
    <t>The total intrinsic value of stock options/SARs vested or expected to vest at September 30, 2017 and 2016 was $145.9 million and $237.2 million, respectively. At September 30, 2017 and 2016, the weighted average remaining contractual life was 4.3 years and 4.0 years, respectively.</t>
  </si>
  <si>
    <t>The total intrinsic value of stock options/SARs exercisable at September 30, 2017 and 2016 was $123.2 million and $196.3 million, respectively. At September 30, 2017 and 2016, the weighted average remaining contractual life was 2.8 years and 2.8 years, respectively.</t>
  </si>
  <si>
    <t>The total intrinsic value of restricted stock and restricted stock units released for the nine months ended September 30, 2017 and 2016 was $81.6 million and $116.3 million, respectively. The intrinsic value is based upon the closing price of EOG's common stock on the date the restricted stock and restricted stock units are released.</t>
  </si>
  <si>
    <t>The total intrinsic value of restricted stock and restricted stock units outstanding at September 30, 2017 and 2016 was $386.6 million and $394.6 million, respectively.</t>
  </si>
  <si>
    <t>Net Income (Loss) Per Share (Details) - USD ($) $ / shares in Units, shares in Thousands, $ in Thousands</t>
  </si>
  <si>
    <t>Numerator for Basic and Diluted Earnings Per Share - [Abstract]</t>
  </si>
  <si>
    <t>Denominator for Basic Earnings Per Share - [Abstract]</t>
  </si>
  <si>
    <t>Weighted Average Shares</t>
  </si>
  <si>
    <t>Denominator for Diluted Earnings Per Share - [Abstract]</t>
  </si>
  <si>
    <t>Adjusted Diluted Weighted Average Shares</t>
  </si>
  <si>
    <t>Stock Options And SARs [Member]</t>
  </si>
  <si>
    <t>Potential Dilutive Common Shares - [Abstract]</t>
  </si>
  <si>
    <t>Common Shares Attributable to Dilutive Effect of Share-Based Payment Arrangments</t>
  </si>
  <si>
    <t>Antidilutive Securities Excluded from Computation of Earnings Per Share [Abstract]</t>
  </si>
  <si>
    <t>Anti-dilutive Securities excluded from Diluted Earnings Per Share Calculation</t>
  </si>
  <si>
    <t>Restricted Stock/Units and Performance Units/Stock [Member]</t>
  </si>
  <si>
    <t>Supplemental Cash Flow Information (Details) - USD ($) $ in Thousands</t>
  </si>
  <si>
    <t>Income Taxes, Net of Refunds Received</t>
  </si>
  <si>
    <t>Interest Costs Capitalized</t>
  </si>
  <si>
    <t>Accrued Capital Expenditures</t>
  </si>
  <si>
    <t>Non-Cash Property Exchanges</t>
  </si>
  <si>
    <t>Net of capitalized interest of $21 million and $25 million for the nine months ended September 30, 2017 and 2016, respectively.</t>
  </si>
  <si>
    <t>Segment Information (Details) - USD ($) $ in Thousands</t>
  </si>
  <si>
    <t>Schedule of Segment Reporting Information By Segment [Abstract]</t>
  </si>
  <si>
    <t>United States [Member]</t>
  </si>
  <si>
    <t>Trinidad [Member]</t>
  </si>
  <si>
    <t>Other International [Member]</t>
  </si>
  <si>
    <t>Other International primarily consists of EOG's United Kingdom, China, Canada and Argentina operations. The Argentina operations were sold in the third quarter of 2016.</t>
  </si>
  <si>
    <t>Asset Retirement Obligations (Details) - USD ($) $ in Thousands</t>
  </si>
  <si>
    <t>Carrying Amount at Beginning of Period</t>
  </si>
  <si>
    <t>Liabilities Incurred</t>
  </si>
  <si>
    <t>Liabilities Settled (1)</t>
  </si>
  <si>
    <t>Accretion</t>
  </si>
  <si>
    <t>Revisions</t>
  </si>
  <si>
    <t>Foreign Currency Translations</t>
  </si>
  <si>
    <t>Carrying Amount at End of Period</t>
  </si>
  <si>
    <t>Current Portion</t>
  </si>
  <si>
    <t>Noncurrent Portion</t>
  </si>
  <si>
    <t>Includes settlements related to asset sales.</t>
  </si>
  <si>
    <t>Exploratory Well Costs (Details) $ in Thousands</t>
  </si>
  <si>
    <t>Sep. 30, 2017USD ($)</t>
  </si>
  <si>
    <t>Capitalized Exploratory Well Costs that are Pending Determination of Proved Reserves [Roll Forward]</t>
  </si>
  <si>
    <t>Balance at January 1</t>
  </si>
  <si>
    <t>Additions Pending the Determination of Proved Reserves</t>
  </si>
  <si>
    <t>Reclassifications to Proved Properties</t>
  </si>
  <si>
    <t>Costs Charged to Expense</t>
  </si>
  <si>
    <t>Balance at September 30</t>
  </si>
  <si>
    <t>Pension and Postretirement Benefits (Details) - USD ($) $ in Millions</t>
  </si>
  <si>
    <t>Defined Benefit and Defined Contribution Plan Disclosure [Line Items]</t>
  </si>
  <si>
    <t>Total Pension Plans Costs</t>
  </si>
  <si>
    <t>Long-Term Debt (Details) - USD ($)</t>
  </si>
  <si>
    <t>Commercial Paper [Member]</t>
  </si>
  <si>
    <t>Line of Credit Facility [Line Items]</t>
  </si>
  <si>
    <t>Borrowings Outstanding</t>
  </si>
  <si>
    <t>Average Outstanding Amount</t>
  </si>
  <si>
    <t>Weighted average interest rate (in hundredths)</t>
  </si>
  <si>
    <t>1.39%</t>
  </si>
  <si>
    <t>Uncommitted Credit Facility [Member]</t>
  </si>
  <si>
    <t>Revolving Credit Agreement 2020 [Member]</t>
  </si>
  <si>
    <t>Letter of Credit Facility Current Maximum Capacity</t>
  </si>
  <si>
    <t>Line of Credit Facility, Expiration Date</t>
  </si>
  <si>
    <t>Jul. 21,
		2020</t>
  </si>
  <si>
    <t>Eurodollar [Member] | Revolving Credit Agreement 2020 [Member]</t>
  </si>
  <si>
    <t>Debt Instrument, Interest Rate, Effective Percentage</t>
  </si>
  <si>
    <t>2.23%</t>
  </si>
  <si>
    <t>Base Rate [Member] | Revolving Credit Agreement 2020 [Member]</t>
  </si>
  <si>
    <t>4.25%</t>
  </si>
  <si>
    <t>5.875 % Senior Notes Due 2017 [Member]</t>
  </si>
  <si>
    <t>Debt Instrument [Abstract]</t>
  </si>
  <si>
    <t>Debt Instrument Issuance Face Amount</t>
  </si>
  <si>
    <t>Debt Instrument Issuance Interest Rate</t>
  </si>
  <si>
    <t>5.875%</t>
  </si>
  <si>
    <t>Fair Value Measurements (Details) - USD ($) $ in Thousands</t>
  </si>
  <si>
    <t>Proved Oil and Gas Properties, Other Property, Plant and Equipment and Other Assets [Abstract]</t>
  </si>
  <si>
    <t>Proved Oil and Gas Properties, Other Property, Plant and Equipment and Other Assets Carrying Amount</t>
  </si>
  <si>
    <t>Proved Oil and Gas Properties, Other Property, Plant and Equipment and Other Assets Written Down During the Period - Fair value at End of Period</t>
  </si>
  <si>
    <t>Pretax Impairment Charges for Proved Oil and Gas Properties, Other Property, Plant and Equipment and Other Assets</t>
  </si>
  <si>
    <t>Pretax Impairment Charges for Proved Oil and Gas Properties and Other Assets, in which EOG utilized an accepted offer from a third-party purchaser</t>
  </si>
  <si>
    <t>Pretax Impairment Charge for a Commodity Price-Related Write-Down of Other Assets</t>
  </si>
  <si>
    <t>Aggregate Principal Amount of Current and Long-Term Debt</t>
  </si>
  <si>
    <t>Estimated Fair Value of Debt</t>
  </si>
  <si>
    <t>Commodity Contract [Member] | Crude Oil [Member] | Price Swaps [Member]</t>
  </si>
  <si>
    <t>Financial Assets: [Abstract]</t>
  </si>
  <si>
    <t>Financial and Nonfinancial Liabilities, Fair Value Disclosure</t>
  </si>
  <si>
    <t>Commodity Contract [Member] | Crude Oil [Member] | Price Swaps [Member] | Fair Value, Inputs, Level 1 [Member]</t>
  </si>
  <si>
    <t>Commodity Contract [Member] | Crude Oil [Member] | Price Swaps [Member] | Fair Value, Inputs, Level 2 [Member]</t>
  </si>
  <si>
    <t>Commodity Contract [Member] | Crude Oil [Member] | Price Swaps [Member] | Fair Value, Inputs, Level 3 [Member]</t>
  </si>
  <si>
    <t>Commodity Contract [Member] | Crude Oil [Member] | Basis Swaps [Member]</t>
  </si>
  <si>
    <t>Assets, Fair Value Disclosure</t>
  </si>
  <si>
    <t>Commodity Contract [Member] | Crude Oil [Member] | Basis Swaps [Member] | Fair Value, Inputs, Level 1 [Member]</t>
  </si>
  <si>
    <t>Commodity Contract [Member] | Crude Oil [Member] | Basis Swaps [Member] | Fair Value, Inputs, Level 2 [Member]</t>
  </si>
  <si>
    <t>Commodity Contract [Member] | Crude Oil [Member] | Basis Swaps [Member] | Fair Value, Inputs, Level 3 [Member]</t>
  </si>
  <si>
    <t>Commodity Contract [Member] | Natural Gas [Member] | Price Swaps [Member]</t>
  </si>
  <si>
    <t>Commodity Contract [Member] | Natural Gas [Member] | Price Swaps [Member] | Fair Value, Inputs, Level 1 [Member]</t>
  </si>
  <si>
    <t>Commodity Contract [Member] | Natural Gas [Member] | Price Swaps [Member] | Fair Value, Inputs, Level 2 [Member]</t>
  </si>
  <si>
    <t>Commodity Contract [Member] | Natural Gas [Member] | Price Swaps [Member] | Fair Value, Inputs, Level 3 [Member]</t>
  </si>
  <si>
    <t>Commodity Contract [Member] | Natural Gas [Member] | Commodity Option [Member]</t>
  </si>
  <si>
    <t>Commodity Contract [Member] | Natural Gas [Member] | Commodity Option [Member] | Fair Value, Inputs, Level 1 [Member]</t>
  </si>
  <si>
    <t>Commodity Contract [Member] | Natural Gas [Member] | Commodity Option [Member] | Fair Value, Inputs, Level 2 [Member]</t>
  </si>
  <si>
    <t>Commodity Contract [Member] | Natural Gas [Member] | Commodity Option [Member] | Fair Value, Inputs, Level 3 [Member]</t>
  </si>
  <si>
    <t>Risk Management Activities (Details)</t>
  </si>
  <si>
    <t>Sep. 30, 2017USD ($)MMBTU$ / bbl$ / MMBTUbbl</t>
  </si>
  <si>
    <t>Dec. 31, 2016USD ($)</t>
  </si>
  <si>
    <t>Assets from Price Risk Management Activities | $</t>
  </si>
  <si>
    <t>Liabilities from Price Risk Management Activities | $</t>
  </si>
  <si>
    <t>Derivative Collateral [Abstract]</t>
  </si>
  <si>
    <t>Collateral Had on Derivative | $</t>
  </si>
  <si>
    <t>Collateral Held on Derivative | $</t>
  </si>
  <si>
    <t>Assets [Member] | Price Risk Derivative [Member]</t>
  </si>
  <si>
    <t>Other Assets [Member]</t>
  </si>
  <si>
    <t>Other Assets | $</t>
  </si>
  <si>
    <t>Liability [Member] | Price Risk Derivative [Member]</t>
  </si>
  <si>
    <t>Other Liabilities | $</t>
  </si>
  <si>
    <t>Crude Oil [Member] | Basis Swaps [Member] | Derivative Contracts Year Two - January through December [Member]</t>
  </si>
  <si>
    <t>Volume (Bbld) | bbl</t>
  </si>
  <si>
    <t>Derivative, Swap Type, Average Fixed Price | $ / bbl</t>
  </si>
  <si>
    <t>Crude Oil [Member] | Basis Swaps [Member] | Derivative Contracts Year Three January - December [Member]</t>
  </si>
  <si>
    <t>Crude Oil [Member] | Price Swaps [Member] | Remaining Derivative Contracts - March through June [Member]</t>
  </si>
  <si>
    <t>Derivative, Cash Received on Hedge | $</t>
  </si>
  <si>
    <t>Crude Oil [Member] | Price Swaps [Member] | Derivative Contracts - January through February (closed) [Member]</t>
  </si>
  <si>
    <t>Crude Oil [Member] | Price Swaps [Member] | Crude Oil Derivative Contracts - March through June (closed) [Member]</t>
  </si>
  <si>
    <t>Derivative, Cash Received for Early Termination on Hedge | $</t>
  </si>
  <si>
    <t>Crude Oil [Member] | Price Swaps [Member] | Crude Oil Price Swap Contracts - March through June (closed) [Member]</t>
  </si>
  <si>
    <t>Natural Gas [Member] | Price Swaps [Member] | Derivative Contracts - March through July (closed) [Member]</t>
  </si>
  <si>
    <t>Volume (MMBtud) | MMBTU</t>
  </si>
  <si>
    <t>Derivative, Swap Type, Average Fixed Price</t>
  </si>
  <si>
    <t>Natural Gas [Member] | Price Swaps [Member] | Derivative Contracts - August through November [Member]</t>
  </si>
  <si>
    <t>Natural Gas [Member] | Price Swaps [Member] | Derivative Contracts Year Two - March through November [Member]</t>
  </si>
  <si>
    <t>Natural Gas [Member] | Call Option [Member] | Derivative Contracts - March through July (closed) [Member]</t>
  </si>
  <si>
    <t>Derivative, Average Price Risk Option Strike Price</t>
  </si>
  <si>
    <t>Natural Gas [Member] | Call Option [Member] | Derivative Contracts - August through November [Member]</t>
  </si>
  <si>
    <t>Natural Gas [Member] | Call Option [Member] | Derivative Contracts Year Two - March through November [Member]</t>
  </si>
  <si>
    <t>Natural Gas [Member] | Put Option [Member] | Derivative Contracts - March through July (closed) [Member]</t>
  </si>
  <si>
    <t>Natural Gas [Member] | Put Option [Member] | Derivative Contracts - August through November [Member]</t>
  </si>
  <si>
    <t>Natural Gas [Member] | Put Option [Member] | Derivative Contracts Year Two - March through November [Member]</t>
  </si>
  <si>
    <t>Natural Gas [Member] | Collars [Member] | Derivative Contracts - March through July (closed) [Member]</t>
  </si>
  <si>
    <t>Derivative, Average Cap Price</t>
  </si>
  <si>
    <t>Derivative, Average Floor Price</t>
  </si>
  <si>
    <t>Natural Gas [Member] | Collars [Member] | Derivative Contracts - August through November [Member]</t>
  </si>
  <si>
    <t>Acquisitions and Divestitures (Details) - USD ($) $ in Thousands</t>
  </si>
  <si>
    <t>Net Decrease in Oil and Gas Properties From Purchase Price Allocation</t>
  </si>
  <si>
    <t>Net Decrease in Deferred Tax Liabilities Noncurrent From Purchase Price Allocation</t>
  </si>
  <si>
    <t>Off-Market Transportation Contracts</t>
  </si>
  <si>
    <t>Total Liabilities</t>
  </si>
  <si>
    <t>Total Consideration Transferred</t>
  </si>
  <si>
    <t>Gain (Loss) on Disposition of Assets</t>
  </si>
  <si>
    <t>Proceeds from Sale of Oil and Gas Property and Equipm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Interest &quot;#,##0_);_(&quot;Interest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1189</v>
      </c>
    </row>
    <row r="6" spans="1:3">
      <c r="A6" s="4" t="s">
        <v>8</v>
      </c>
      <c r="B6" s="4" t="s">
        <v>9</v>
      </c>
    </row>
    <row r="7" spans="1:3">
      <c r="A7" s="4" t="s">
        <v>10</v>
      </c>
      <c r="B7" s="4" t="s">
        <v>11</v>
      </c>
    </row>
    <row r="8" spans="1:3">
      <c r="A8" s="4" t="s">
        <v>12</v>
      </c>
      <c r="C8" s="5" t="n">
        <v>578219230</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86</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3</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451410</v>
      </c>
      <c r="C4" s="7" t="n">
        <v>1137717</v>
      </c>
      <c r="D4" s="7" t="n">
        <v>4326925</v>
      </c>
      <c r="E4" s="7" t="n">
        <v>2951118</v>
      </c>
    </row>
    <row r="5" spans="1:5">
      <c r="A5" s="4" t="s">
        <v>27</v>
      </c>
      <c r="B5" s="5" t="n">
        <v>180038</v>
      </c>
      <c r="C5" s="5" t="n">
        <v>112439</v>
      </c>
      <c r="D5" s="5" t="n">
        <v>480389</v>
      </c>
      <c r="E5" s="5" t="n">
        <v>299401</v>
      </c>
    </row>
    <row r="6" spans="1:5">
      <c r="A6" s="4" t="s">
        <v>28</v>
      </c>
      <c r="B6" s="5" t="n">
        <v>220402</v>
      </c>
      <c r="C6" s="5" t="n">
        <v>205293</v>
      </c>
      <c r="D6" s="5" t="n">
        <v>675012</v>
      </c>
      <c r="E6" s="5" t="n">
        <v>526779</v>
      </c>
    </row>
    <row r="7" spans="1:5">
      <c r="A7" s="4" t="s">
        <v>29</v>
      </c>
      <c r="B7" s="5" t="n">
        <v>-6606</v>
      </c>
      <c r="C7" s="5" t="n">
        <v>5117</v>
      </c>
      <c r="D7" s="5" t="n">
        <v>64860</v>
      </c>
      <c r="E7" s="5" t="n">
        <v>-33821</v>
      </c>
    </row>
    <row r="8" spans="1:5">
      <c r="A8" s="4" t="s">
        <v>30</v>
      </c>
      <c r="B8" s="5" t="n">
        <v>784368</v>
      </c>
      <c r="C8" s="5" t="n">
        <v>532456</v>
      </c>
      <c r="D8" s="5" t="n">
        <v>2289702</v>
      </c>
      <c r="E8" s="5" t="n">
        <v>1351665</v>
      </c>
    </row>
    <row r="9" spans="1:5">
      <c r="A9" s="4" t="s">
        <v>31</v>
      </c>
      <c r="B9" s="5" t="n">
        <v>-8202</v>
      </c>
      <c r="C9" s="5" t="n">
        <v>108204</v>
      </c>
      <c r="D9" s="5" t="n">
        <v>-33876</v>
      </c>
      <c r="E9" s="5" t="n">
        <v>101801</v>
      </c>
    </row>
    <row r="10" spans="1:5">
      <c r="A10" s="4" t="s">
        <v>32</v>
      </c>
      <c r="B10" s="5" t="n">
        <v>23434</v>
      </c>
      <c r="C10" s="5" t="n">
        <v>17278</v>
      </c>
      <c r="D10" s="5" t="n">
        <v>64869</v>
      </c>
      <c r="E10" s="5" t="n">
        <v>51650</v>
      </c>
    </row>
    <row r="11" spans="1:5">
      <c r="A11" s="4" t="s">
        <v>33</v>
      </c>
      <c r="B11" s="5" t="n">
        <v>2644844</v>
      </c>
      <c r="C11" s="5" t="n">
        <v>2118504</v>
      </c>
      <c r="D11" s="5" t="n">
        <v>7867881</v>
      </c>
      <c r="E11" s="5" t="n">
        <v>5248593</v>
      </c>
    </row>
    <row r="12" spans="1:5">
      <c r="A12" s="3" t="s">
        <v>34</v>
      </c>
    </row>
    <row r="13" spans="1:5">
      <c r="A13" s="4" t="s">
        <v>35</v>
      </c>
      <c r="B13" s="5" t="n">
        <v>251943</v>
      </c>
      <c r="C13" s="5" t="n">
        <v>226348</v>
      </c>
      <c r="D13" s="5" t="n">
        <v>762906</v>
      </c>
      <c r="E13" s="5" t="n">
        <v>685606</v>
      </c>
    </row>
    <row r="14" spans="1:5">
      <c r="A14" s="4" t="s">
        <v>36</v>
      </c>
      <c r="B14" s="5" t="n">
        <v>183565</v>
      </c>
      <c r="C14" s="5" t="n">
        <v>200862</v>
      </c>
      <c r="D14" s="5" t="n">
        <v>548635</v>
      </c>
      <c r="E14" s="5" t="n">
        <v>570787</v>
      </c>
    </row>
    <row r="15" spans="1:5">
      <c r="A15" s="4" t="s">
        <v>37</v>
      </c>
      <c r="B15" s="5" t="n">
        <v>32590</v>
      </c>
      <c r="C15" s="5" t="n">
        <v>32635</v>
      </c>
      <c r="D15" s="5" t="n">
        <v>105480</v>
      </c>
      <c r="E15" s="5" t="n">
        <v>90385</v>
      </c>
    </row>
    <row r="16" spans="1:5">
      <c r="A16" s="4" t="s">
        <v>38</v>
      </c>
      <c r="B16" s="5" t="n">
        <v>30796</v>
      </c>
      <c r="C16" s="5" t="n">
        <v>25455</v>
      </c>
      <c r="D16" s="5" t="n">
        <v>122401</v>
      </c>
      <c r="E16" s="5" t="n">
        <v>85843</v>
      </c>
    </row>
    <row r="17" spans="1:5">
      <c r="A17" s="4" t="s">
        <v>39</v>
      </c>
      <c r="B17" s="5" t="n">
        <v>50</v>
      </c>
      <c r="C17" s="5" t="n">
        <v>10390</v>
      </c>
      <c r="D17" s="5" t="n">
        <v>77</v>
      </c>
      <c r="E17" s="5" t="n">
        <v>10464</v>
      </c>
    </row>
    <row r="18" spans="1:5">
      <c r="A18" s="4" t="s">
        <v>40</v>
      </c>
      <c r="B18" s="5" t="n">
        <v>53677</v>
      </c>
      <c r="C18" s="5" t="n">
        <v>177990</v>
      </c>
      <c r="D18" s="5" t="n">
        <v>325798</v>
      </c>
      <c r="E18" s="5" t="n">
        <v>322321</v>
      </c>
    </row>
    <row r="19" spans="1:5">
      <c r="A19" s="4" t="s">
        <v>41</v>
      </c>
      <c r="B19" s="5" t="n">
        <v>793536</v>
      </c>
      <c r="C19" s="5" t="n">
        <v>552487</v>
      </c>
      <c r="D19" s="5" t="n">
        <v>2320671</v>
      </c>
      <c r="E19" s="5" t="n">
        <v>1373387</v>
      </c>
    </row>
    <row r="20" spans="1:5">
      <c r="A20" s="4" t="s">
        <v>42</v>
      </c>
      <c r="B20" s="5" t="n">
        <v>846222</v>
      </c>
      <c r="C20" s="5" t="n">
        <v>899511</v>
      </c>
      <c r="D20" s="5" t="n">
        <v>2527642</v>
      </c>
      <c r="E20" s="5" t="n">
        <v>2690893</v>
      </c>
    </row>
    <row r="21" spans="1:5">
      <c r="A21" s="4" t="s">
        <v>43</v>
      </c>
      <c r="B21" s="5" t="n">
        <v>111717</v>
      </c>
      <c r="C21" s="5" t="n">
        <v>94397</v>
      </c>
      <c r="D21" s="5" t="n">
        <v>317462</v>
      </c>
      <c r="E21" s="5" t="n">
        <v>292633</v>
      </c>
    </row>
    <row r="22" spans="1:5">
      <c r="A22" s="4" t="s">
        <v>44</v>
      </c>
      <c r="B22" s="5" t="n">
        <v>125912</v>
      </c>
      <c r="C22" s="5" t="n">
        <v>91909</v>
      </c>
      <c r="D22" s="5" t="n">
        <v>386319</v>
      </c>
      <c r="E22" s="5" t="n">
        <v>246068</v>
      </c>
    </row>
    <row r="23" spans="1:5">
      <c r="A23" s="4" t="s">
        <v>33</v>
      </c>
      <c r="B23" s="5" t="n">
        <v>2430008</v>
      </c>
      <c r="C23" s="5" t="n">
        <v>2311984</v>
      </c>
      <c r="D23" s="5" t="n">
        <v>7417391</v>
      </c>
      <c r="E23" s="5" t="n">
        <v>6368387</v>
      </c>
    </row>
    <row r="24" spans="1:5">
      <c r="A24" s="4" t="s">
        <v>45</v>
      </c>
      <c r="B24" s="5" t="n">
        <v>214836</v>
      </c>
      <c r="C24" s="5" t="n">
        <v>-193480</v>
      </c>
      <c r="D24" s="5" t="n">
        <v>450490</v>
      </c>
      <c r="E24" s="5" t="n">
        <v>-1119794</v>
      </c>
    </row>
    <row r="25" spans="1:5">
      <c r="A25" s="4" t="s">
        <v>46</v>
      </c>
      <c r="B25" s="5" t="n">
        <v>226</v>
      </c>
      <c r="C25" s="5" t="n">
        <v>-7912</v>
      </c>
      <c r="D25" s="5" t="n">
        <v>8349</v>
      </c>
      <c r="E25" s="5" t="n">
        <v>-33345</v>
      </c>
    </row>
    <row r="26" spans="1:5">
      <c r="A26" s="4" t="s">
        <v>47</v>
      </c>
      <c r="B26" s="5" t="n">
        <v>215062</v>
      </c>
      <c r="C26" s="5" t="n">
        <v>-201392</v>
      </c>
      <c r="D26" s="5" t="n">
        <v>458839</v>
      </c>
      <c r="E26" s="5" t="n">
        <v>-1153139</v>
      </c>
    </row>
    <row r="27" spans="1:5">
      <c r="A27" s="3" t="s">
        <v>48</v>
      </c>
    </row>
    <row r="28" spans="1:5">
      <c r="A28" s="4" t="s">
        <v>49</v>
      </c>
      <c r="B28" s="5" t="n">
        <v>69082</v>
      </c>
      <c r="C28" s="5" t="n">
        <v>70858</v>
      </c>
      <c r="D28" s="5" t="n">
        <v>211010</v>
      </c>
      <c r="E28" s="5" t="n">
        <v>210356</v>
      </c>
    </row>
    <row r="29" spans="1:5">
      <c r="A29" s="4" t="s">
        <v>50</v>
      </c>
      <c r="B29" s="5" t="n">
        <v>145980</v>
      </c>
      <c r="C29" s="5" t="n">
        <v>-272250</v>
      </c>
      <c r="D29" s="5" t="n">
        <v>247829</v>
      </c>
      <c r="E29" s="5" t="n">
        <v>-1363495</v>
      </c>
    </row>
    <row r="30" spans="1:5">
      <c r="A30" s="4" t="s">
        <v>51</v>
      </c>
      <c r="B30" s="5" t="n">
        <v>45439</v>
      </c>
      <c r="C30" s="5" t="n">
        <v>-82250</v>
      </c>
      <c r="D30" s="5" t="n">
        <v>95718</v>
      </c>
      <c r="E30" s="5" t="n">
        <v>-409161</v>
      </c>
    </row>
    <row r="31" spans="1:5">
      <c r="A31" s="4" t="s">
        <v>52</v>
      </c>
      <c r="B31" s="7" t="n">
        <v>100541</v>
      </c>
      <c r="C31" s="7" t="n">
        <v>-190000</v>
      </c>
      <c r="D31" s="7" t="n">
        <v>152111</v>
      </c>
      <c r="E31" s="7" t="n">
        <v>-954334</v>
      </c>
    </row>
    <row r="32" spans="1:5">
      <c r="A32" s="3" t="s">
        <v>53</v>
      </c>
    </row>
    <row r="33" spans="1:5">
      <c r="A33" s="4" t="s">
        <v>54</v>
      </c>
      <c r="B33" s="8" t="n">
        <v>0.17</v>
      </c>
      <c r="C33" s="8" t="n">
        <v>-0.35</v>
      </c>
      <c r="D33" s="8" t="n">
        <v>0.26</v>
      </c>
      <c r="E33" s="8" t="n">
        <v>-1.74</v>
      </c>
    </row>
    <row r="34" spans="1:5">
      <c r="A34" s="4" t="s">
        <v>55</v>
      </c>
      <c r="B34" s="9" t="n">
        <v>0.17</v>
      </c>
      <c r="C34" s="9" t="n">
        <v>-0.35</v>
      </c>
      <c r="D34" s="9" t="n">
        <v>0.26</v>
      </c>
      <c r="E34" s="9" t="n">
        <v>-1.74</v>
      </c>
    </row>
    <row r="35" spans="1:5">
      <c r="A35" s="4" t="s">
        <v>56</v>
      </c>
      <c r="B35" s="10" t="n">
        <v>0.1675</v>
      </c>
      <c r="C35" s="10" t="n">
        <v>0.1675</v>
      </c>
      <c r="D35" s="10" t="n">
        <v>0.5024999999999999</v>
      </c>
      <c r="E35" s="10" t="n">
        <v>0.5024999999999999</v>
      </c>
    </row>
    <row r="36" spans="1:5">
      <c r="A36" s="3" t="s">
        <v>57</v>
      </c>
    </row>
    <row r="37" spans="1:5">
      <c r="A37" s="4" t="s">
        <v>54</v>
      </c>
      <c r="B37" s="5" t="n">
        <v>574783</v>
      </c>
      <c r="C37" s="5" t="n">
        <v>547838</v>
      </c>
      <c r="D37" s="5" t="n">
        <v>574370</v>
      </c>
      <c r="E37" s="5" t="n">
        <v>547295</v>
      </c>
    </row>
    <row r="38" spans="1:5">
      <c r="A38" s="4" t="s">
        <v>55</v>
      </c>
      <c r="B38" s="5" t="n">
        <v>578736</v>
      </c>
      <c r="C38" s="5" t="n">
        <v>547838</v>
      </c>
      <c r="D38" s="5" t="n">
        <v>578453</v>
      </c>
      <c r="E38" s="5" t="n">
        <v>547295</v>
      </c>
    </row>
    <row r="39" spans="1:5">
      <c r="A39" s="3" t="s">
        <v>58</v>
      </c>
    </row>
    <row r="40" spans="1:5">
      <c r="A40" s="4" t="s">
        <v>59</v>
      </c>
      <c r="B40" s="7" t="n">
        <v>355</v>
      </c>
      <c r="C40" s="7" t="n">
        <v>141</v>
      </c>
      <c r="D40" s="7" t="n">
        <v>1924</v>
      </c>
      <c r="E40" s="7" t="n">
        <v>8170</v>
      </c>
    </row>
    <row r="41" spans="1:5">
      <c r="A41" s="4" t="s">
        <v>60</v>
      </c>
      <c r="B41" s="5" t="n">
        <v>-25</v>
      </c>
      <c r="C41" s="5" t="n">
        <v>23</v>
      </c>
      <c r="D41" s="5" t="n">
        <v>-74</v>
      </c>
      <c r="E41" s="5" t="n">
        <v>68</v>
      </c>
    </row>
    <row r="42" spans="1:5">
      <c r="A42" s="4" t="s">
        <v>58</v>
      </c>
      <c r="B42" s="5" t="n">
        <v>330</v>
      </c>
      <c r="C42" s="5" t="n">
        <v>164</v>
      </c>
      <c r="D42" s="5" t="n">
        <v>1850</v>
      </c>
      <c r="E42" s="5" t="n">
        <v>8238</v>
      </c>
    </row>
    <row r="43" spans="1:5">
      <c r="A43" s="4" t="s">
        <v>61</v>
      </c>
      <c r="B43" s="7" t="n">
        <v>100871</v>
      </c>
      <c r="C43" s="7" t="n">
        <v>-189836</v>
      </c>
      <c r="D43" s="7" t="n">
        <v>153961</v>
      </c>
      <c r="E43" s="7" t="n">
        <v>-9460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47</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row>
    <row r="6" spans="1:2">
      <c r="A6" s="3" t="s">
        <v>220</v>
      </c>
    </row>
    <row r="7" spans="1:2">
      <c r="A7" s="4" t="s">
        <v>224</v>
      </c>
      <c r="B7" s="4" t="s">
        <v>225</v>
      </c>
    </row>
    <row r="8" spans="1:2">
      <c r="A8" s="4" t="s">
        <v>226</v>
      </c>
    </row>
    <row r="9" spans="1:2">
      <c r="A9" s="3" t="s">
        <v>220</v>
      </c>
    </row>
    <row r="10" spans="1:2">
      <c r="A10" s="4" t="s">
        <v>224</v>
      </c>
      <c r="B10" s="4" t="s">
        <v>227</v>
      </c>
    </row>
    <row r="11" spans="1:2">
      <c r="A11" s="4" t="s">
        <v>228</v>
      </c>
    </row>
    <row r="12" spans="1:2">
      <c r="A12" s="3" t="s">
        <v>220</v>
      </c>
    </row>
    <row r="13" spans="1:2">
      <c r="A13" s="4" t="s">
        <v>224</v>
      </c>
      <c r="B13" s="4" t="s">
        <v>229</v>
      </c>
    </row>
    <row r="14" spans="1:2">
      <c r="A14" s="4" t="s">
        <v>230</v>
      </c>
    </row>
    <row r="15" spans="1:2">
      <c r="A15" s="3" t="s">
        <v>220</v>
      </c>
    </row>
    <row r="16" spans="1:2">
      <c r="A16" s="4" t="s">
        <v>224</v>
      </c>
      <c r="B16" s="4" t="s">
        <v>231</v>
      </c>
    </row>
    <row r="17" spans="1:2">
      <c r="A17" s="4" t="s">
        <v>232</v>
      </c>
    </row>
    <row r="18" spans="1:2">
      <c r="A18" s="3" t="s">
        <v>220</v>
      </c>
    </row>
    <row r="19" spans="1:2">
      <c r="A19" s="4" t="s">
        <v>224</v>
      </c>
      <c r="B19"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3</v>
      </c>
    </row>
    <row r="3" spans="1:3">
      <c r="A3" s="3" t="s">
        <v>139</v>
      </c>
    </row>
    <row r="4" spans="1:3">
      <c r="A4" s="4" t="s">
        <v>238</v>
      </c>
      <c r="B4" s="7" t="n">
        <v>28</v>
      </c>
    </row>
    <row r="5" spans="1:3">
      <c r="A5" s="4" t="s">
        <v>239</v>
      </c>
      <c r="C5" s="7" t="n">
        <v>1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5"/>
    <col customWidth="1" max="6" min="6" width="25"/>
  </cols>
  <sheetData>
    <row r="1" spans="1:6">
      <c r="A1" s="1" t="s">
        <v>240</v>
      </c>
      <c r="C1" s="2" t="s">
        <v>23</v>
      </c>
      <c r="E1" s="2" t="s">
        <v>1</v>
      </c>
    </row>
    <row r="2" spans="1:6">
      <c r="C2" s="2" t="s">
        <v>2</v>
      </c>
      <c r="D2" s="2" t="s">
        <v>24</v>
      </c>
      <c r="E2" s="2" t="s">
        <v>2</v>
      </c>
      <c r="F2" s="2" t="s">
        <v>24</v>
      </c>
    </row>
    <row r="3" spans="1:6">
      <c r="A3" s="3" t="s">
        <v>241</v>
      </c>
    </row>
    <row r="4" spans="1:6">
      <c r="A4" s="4" t="s">
        <v>242</v>
      </c>
      <c r="C4" s="11" t="n">
        <v>43.5</v>
      </c>
      <c r="D4" s="11" t="n">
        <v>37.6</v>
      </c>
      <c r="E4" s="11" t="n">
        <v>101.5</v>
      </c>
      <c r="F4" s="11" t="n">
        <v>97.09999999999999</v>
      </c>
    </row>
    <row r="5" spans="1:6">
      <c r="A5" s="4" t="s">
        <v>243</v>
      </c>
      <c r="C5" s="11" t="n">
        <v>20.9</v>
      </c>
      <c r="D5" s="11" t="n">
        <v>18.8</v>
      </c>
      <c r="E5" s="11" t="n">
        <v>42.9</v>
      </c>
      <c r="F5" s="7" t="n">
        <v>45</v>
      </c>
    </row>
    <row r="6" spans="1:6">
      <c r="A6" s="4" t="s">
        <v>244</v>
      </c>
      <c r="C6" s="5" t="n">
        <v>17100000</v>
      </c>
      <c r="E6" s="5" t="n">
        <v>17100000</v>
      </c>
    </row>
    <row r="7" spans="1:6">
      <c r="A7" s="4" t="s">
        <v>245</v>
      </c>
      <c r="C7" s="11" t="n">
        <v>110.3</v>
      </c>
      <c r="E7" s="11" t="n">
        <v>110.3</v>
      </c>
    </row>
    <row r="8" spans="1:6">
      <c r="A8" s="4" t="s">
        <v>246</v>
      </c>
      <c r="E8" s="4" t="s">
        <v>247</v>
      </c>
    </row>
    <row r="9" spans="1:6">
      <c r="A9" s="4" t="s">
        <v>248</v>
      </c>
    </row>
    <row r="10" spans="1:6">
      <c r="A10" s="3" t="s">
        <v>249</v>
      </c>
    </row>
    <row r="11" spans="1:6">
      <c r="A11" s="4" t="s">
        <v>250</v>
      </c>
      <c r="E11" s="8" t="n">
        <v>23.94</v>
      </c>
      <c r="F11" s="8" t="n">
        <v>25.77</v>
      </c>
    </row>
    <row r="12" spans="1:6">
      <c r="A12" s="4" t="s">
        <v>251</v>
      </c>
      <c r="E12" s="4" t="s">
        <v>252</v>
      </c>
      <c r="F12" s="4" t="s">
        <v>253</v>
      </c>
    </row>
    <row r="13" spans="1:6">
      <c r="A13" s="4" t="s">
        <v>254</v>
      </c>
      <c r="E13" s="4" t="s">
        <v>255</v>
      </c>
      <c r="F13" s="4" t="s">
        <v>256</v>
      </c>
    </row>
    <row r="14" spans="1:6">
      <c r="A14" s="4" t="s">
        <v>257</v>
      </c>
      <c r="E14" s="4" t="s">
        <v>258</v>
      </c>
      <c r="F14" s="4" t="s">
        <v>259</v>
      </c>
    </row>
    <row r="15" spans="1:6">
      <c r="A15" s="4" t="s">
        <v>260</v>
      </c>
      <c r="E15" s="4" t="s">
        <v>261</v>
      </c>
      <c r="F15" s="4" t="s">
        <v>262</v>
      </c>
    </row>
    <row r="16" spans="1:6">
      <c r="A16" s="3" t="s">
        <v>263</v>
      </c>
    </row>
    <row r="17" spans="1:6">
      <c r="A17" s="4" t="s">
        <v>264</v>
      </c>
      <c r="E17" s="5" t="n">
        <v>9850000</v>
      </c>
      <c r="F17" s="5" t="n">
        <v>10744000</v>
      </c>
    </row>
    <row r="18" spans="1:6">
      <c r="A18" s="4" t="s">
        <v>265</v>
      </c>
      <c r="E18" s="5" t="n">
        <v>2260000</v>
      </c>
      <c r="F18" s="5" t="n">
        <v>1821000</v>
      </c>
    </row>
    <row r="19" spans="1:6">
      <c r="A19" s="4" t="s">
        <v>266</v>
      </c>
      <c r="B19" s="4" t="s">
        <v>267</v>
      </c>
      <c r="E19" s="5" t="n">
        <v>-1674000</v>
      </c>
      <c r="F19" s="5" t="n">
        <v>-1673000</v>
      </c>
    </row>
    <row r="20" spans="1:6">
      <c r="A20" s="4" t="s">
        <v>268</v>
      </c>
      <c r="E20" s="5" t="n">
        <v>-269000</v>
      </c>
      <c r="F20" s="5" t="n">
        <v>-241000</v>
      </c>
    </row>
    <row r="21" spans="1:6">
      <c r="A21" s="4" t="s">
        <v>269</v>
      </c>
      <c r="B21" s="4" t="s">
        <v>270</v>
      </c>
      <c r="C21" s="5" t="n">
        <v>10167000</v>
      </c>
      <c r="D21" s="5" t="n">
        <v>10651000</v>
      </c>
      <c r="E21" s="5" t="n">
        <v>10167000</v>
      </c>
      <c r="F21" s="5" t="n">
        <v>10651000</v>
      </c>
    </row>
    <row r="22" spans="1:6">
      <c r="A22" s="4" t="s">
        <v>271</v>
      </c>
      <c r="B22" s="4" t="s">
        <v>272</v>
      </c>
      <c r="C22" s="5" t="n">
        <v>9799000</v>
      </c>
      <c r="D22" s="5" t="n">
        <v>10300000</v>
      </c>
      <c r="E22" s="5" t="n">
        <v>9799000</v>
      </c>
      <c r="F22" s="5" t="n">
        <v>10300000</v>
      </c>
    </row>
    <row r="23" spans="1:6">
      <c r="A23" s="4" t="s">
        <v>273</v>
      </c>
      <c r="B23" s="4" t="s">
        <v>274</v>
      </c>
      <c r="C23" s="5" t="n">
        <v>5517000</v>
      </c>
      <c r="D23" s="5" t="n">
        <v>6302000</v>
      </c>
      <c r="E23" s="5" t="n">
        <v>5517000</v>
      </c>
      <c r="F23" s="5" t="n">
        <v>6302000</v>
      </c>
    </row>
    <row r="24" spans="1:6">
      <c r="A24" s="4" t="s">
        <v>275</v>
      </c>
      <c r="E24" s="11" t="n">
        <v>66.59999999999999</v>
      </c>
      <c r="F24" s="11" t="n">
        <v>58.7</v>
      </c>
    </row>
    <row r="25" spans="1:6">
      <c r="A25" s="4" t="s">
        <v>276</v>
      </c>
      <c r="C25" s="11" t="n">
        <v>147.8</v>
      </c>
      <c r="D25" s="11" t="n">
        <v>240.8</v>
      </c>
      <c r="E25" s="11" t="n">
        <v>147.8</v>
      </c>
      <c r="F25" s="11" t="n">
        <v>240.8</v>
      </c>
    </row>
    <row r="26" spans="1:6">
      <c r="A26" s="4" t="s">
        <v>277</v>
      </c>
      <c r="E26" s="4" t="s">
        <v>278</v>
      </c>
      <c r="F26" s="4" t="s">
        <v>279</v>
      </c>
    </row>
    <row r="27" spans="1:6">
      <c r="A27" s="4" t="s">
        <v>280</v>
      </c>
      <c r="C27" s="12" t="n">
        <v>145.9</v>
      </c>
      <c r="D27" s="12" t="n">
        <v>237.2</v>
      </c>
      <c r="E27" s="11" t="n">
        <v>145.9</v>
      </c>
      <c r="F27" s="11" t="n">
        <v>237.2</v>
      </c>
    </row>
    <row r="28" spans="1:6">
      <c r="A28" s="4" t="s">
        <v>281</v>
      </c>
      <c r="E28" s="4" t="s">
        <v>278</v>
      </c>
      <c r="F28" s="4" t="s">
        <v>282</v>
      </c>
    </row>
    <row r="29" spans="1:6">
      <c r="A29" s="4" t="s">
        <v>283</v>
      </c>
      <c r="C29" s="11" t="n">
        <v>123.2</v>
      </c>
      <c r="D29" s="11" t="n">
        <v>196.3</v>
      </c>
      <c r="E29" s="11" t="n">
        <v>123.2</v>
      </c>
      <c r="F29" s="11" t="n">
        <v>196.3</v>
      </c>
    </row>
    <row r="30" spans="1:6">
      <c r="A30" s="4" t="s">
        <v>284</v>
      </c>
      <c r="E30" s="4" t="s">
        <v>285</v>
      </c>
      <c r="F30" s="4" t="s">
        <v>285</v>
      </c>
    </row>
    <row r="31" spans="1:6">
      <c r="A31" s="3" t="s">
        <v>286</v>
      </c>
    </row>
    <row r="32" spans="1:6">
      <c r="A32" s="4" t="s">
        <v>287</v>
      </c>
      <c r="E32" s="8" t="n">
        <v>75.53</v>
      </c>
      <c r="F32" s="8" t="n">
        <v>67.98</v>
      </c>
    </row>
    <row r="33" spans="1:6">
      <c r="A33" s="4" t="s">
        <v>288</v>
      </c>
      <c r="E33" s="9" t="n">
        <v>96.23999999999999</v>
      </c>
      <c r="F33" s="9" t="n">
        <v>94.87</v>
      </c>
    </row>
    <row r="34" spans="1:6">
      <c r="A34" s="4" t="s">
        <v>289</v>
      </c>
      <c r="B34" s="4" t="s">
        <v>267</v>
      </c>
      <c r="E34" s="9" t="n">
        <v>55.63</v>
      </c>
      <c r="F34" s="9" t="n">
        <v>49.85</v>
      </c>
    </row>
    <row r="35" spans="1:6">
      <c r="A35" s="4" t="s">
        <v>290</v>
      </c>
      <c r="E35" s="9" t="n">
        <v>90.22</v>
      </c>
      <c r="F35" s="9" t="n">
        <v>85.77</v>
      </c>
    </row>
    <row r="36" spans="1:6">
      <c r="A36" s="4" t="s">
        <v>291</v>
      </c>
      <c r="B36" s="4" t="s">
        <v>270</v>
      </c>
      <c r="C36" s="8" t="n">
        <v>83.02</v>
      </c>
      <c r="D36" s="8" t="n">
        <v>75.02</v>
      </c>
      <c r="E36" s="9" t="n">
        <v>83.02</v>
      </c>
      <c r="F36" s="9" t="n">
        <v>75.02</v>
      </c>
    </row>
    <row r="37" spans="1:6">
      <c r="A37" s="4" t="s">
        <v>292</v>
      </c>
      <c r="B37" s="4" t="s">
        <v>272</v>
      </c>
      <c r="C37" s="9" t="n">
        <v>82.69</v>
      </c>
      <c r="D37" s="9" t="n">
        <v>74.59999999999999</v>
      </c>
      <c r="E37" s="9" t="n">
        <v>82.69</v>
      </c>
      <c r="F37" s="9" t="n">
        <v>74.59999999999999</v>
      </c>
    </row>
    <row r="38" spans="1:6">
      <c r="A38" s="4" t="s">
        <v>293</v>
      </c>
      <c r="B38" s="4" t="s">
        <v>274</v>
      </c>
      <c r="C38" s="8" t="n">
        <v>75.59</v>
      </c>
      <c r="D38" s="8" t="n">
        <v>66.45999999999999</v>
      </c>
      <c r="E38" s="9" t="n">
        <v>75.59</v>
      </c>
      <c r="F38" s="9" t="n">
        <v>66.45999999999999</v>
      </c>
    </row>
    <row r="39" spans="1:6">
      <c r="A39" s="4" t="s">
        <v>294</v>
      </c>
    </row>
    <row r="40" spans="1:6">
      <c r="A40" s="3" t="s">
        <v>249</v>
      </c>
    </row>
    <row r="41" spans="1:6">
      <c r="A41" s="4" t="s">
        <v>250</v>
      </c>
      <c r="E41" s="8" t="n">
        <v>22.1</v>
      </c>
      <c r="F41" s="8" t="n">
        <v>19.28</v>
      </c>
    </row>
    <row r="42" spans="1:6">
      <c r="A42" s="4" t="s">
        <v>251</v>
      </c>
      <c r="E42" s="4" t="s">
        <v>295</v>
      </c>
      <c r="F42" s="4" t="s">
        <v>296</v>
      </c>
    </row>
    <row r="43" spans="1:6">
      <c r="A43" s="4" t="s">
        <v>254</v>
      </c>
      <c r="E43" s="4" t="s">
        <v>297</v>
      </c>
      <c r="F43" s="4" t="s">
        <v>298</v>
      </c>
    </row>
    <row r="44" spans="1:6">
      <c r="A44" s="4" t="s">
        <v>257</v>
      </c>
      <c r="E44" s="4" t="s">
        <v>299</v>
      </c>
      <c r="F44" s="4" t="s">
        <v>300</v>
      </c>
    </row>
    <row r="45" spans="1:6">
      <c r="A45" s="4" t="s">
        <v>260</v>
      </c>
      <c r="E45" s="4" t="s">
        <v>301</v>
      </c>
      <c r="F45" s="4" t="s">
        <v>301</v>
      </c>
    </row>
    <row r="46" spans="1:6">
      <c r="A46" s="4" t="s">
        <v>302</v>
      </c>
    </row>
    <row r="47" spans="1:6">
      <c r="A47" s="3" t="s">
        <v>241</v>
      </c>
    </row>
    <row r="48" spans="1:6">
      <c r="A48" s="4" t="s">
        <v>245</v>
      </c>
      <c r="C48" s="11" t="n">
        <v>191.2</v>
      </c>
      <c r="E48" s="11" t="n">
        <v>191.2</v>
      </c>
    </row>
    <row r="49" spans="1:6">
      <c r="A49" s="4" t="s">
        <v>246</v>
      </c>
      <c r="E49" s="4" t="s">
        <v>303</v>
      </c>
    </row>
    <row r="50" spans="1:6">
      <c r="A50" s="3" t="s">
        <v>304</v>
      </c>
    </row>
    <row r="51" spans="1:6">
      <c r="A51" s="4" t="s">
        <v>305</v>
      </c>
      <c r="C51" s="11" t="n">
        <v>15.8</v>
      </c>
      <c r="D51" s="11" t="n">
        <v>13.1</v>
      </c>
      <c r="E51" s="7" t="n">
        <v>50</v>
      </c>
      <c r="F51" s="11" t="n">
        <v>45.5</v>
      </c>
    </row>
    <row r="52" spans="1:6">
      <c r="A52" s="4" t="s">
        <v>264</v>
      </c>
      <c r="E52" s="5" t="n">
        <v>3962000</v>
      </c>
      <c r="F52" s="5" t="n">
        <v>4908000</v>
      </c>
    </row>
    <row r="53" spans="1:6">
      <c r="A53" s="4" t="s">
        <v>265</v>
      </c>
      <c r="E53" s="5" t="n">
        <v>1061000</v>
      </c>
      <c r="F53" s="5" t="n">
        <v>833000</v>
      </c>
    </row>
    <row r="54" spans="1:6">
      <c r="A54" s="4" t="s">
        <v>306</v>
      </c>
      <c r="B54" s="4" t="s">
        <v>307</v>
      </c>
      <c r="E54" s="5" t="n">
        <v>-837000</v>
      </c>
      <c r="F54" s="5" t="n">
        <v>-1392000</v>
      </c>
    </row>
    <row r="55" spans="1:6">
      <c r="A55" s="4" t="s">
        <v>268</v>
      </c>
      <c r="E55" s="5" t="n">
        <v>-190000</v>
      </c>
      <c r="F55" s="5" t="n">
        <v>-269000</v>
      </c>
    </row>
    <row r="56" spans="1:6">
      <c r="A56" s="4" t="s">
        <v>269</v>
      </c>
      <c r="B56" s="4" t="s">
        <v>308</v>
      </c>
      <c r="C56" s="5" t="n">
        <v>3996000</v>
      </c>
      <c r="D56" s="5" t="n">
        <v>4080000</v>
      </c>
      <c r="E56" s="5" t="n">
        <v>3996000</v>
      </c>
      <c r="F56" s="5" t="n">
        <v>4080000</v>
      </c>
    </row>
    <row r="57" spans="1:6">
      <c r="A57" s="3" t="s">
        <v>309</v>
      </c>
    </row>
    <row r="58" spans="1:6">
      <c r="A58" s="4" t="s">
        <v>287</v>
      </c>
      <c r="E58" s="8" t="n">
        <v>79.63</v>
      </c>
      <c r="F58" s="8" t="n">
        <v>70.34999999999999</v>
      </c>
    </row>
    <row r="59" spans="1:6">
      <c r="A59" s="4" t="s">
        <v>288</v>
      </c>
      <c r="E59" s="9" t="n">
        <v>97.26000000000001</v>
      </c>
      <c r="F59" s="9" t="n">
        <v>87.76000000000001</v>
      </c>
    </row>
    <row r="60" spans="1:6">
      <c r="A60" s="4" t="s">
        <v>310</v>
      </c>
      <c r="B60" s="4" t="s">
        <v>307</v>
      </c>
      <c r="E60" s="9" t="n">
        <v>59.67</v>
      </c>
      <c r="F60" s="9" t="n">
        <v>53.15</v>
      </c>
    </row>
    <row r="61" spans="1:6">
      <c r="A61" s="4" t="s">
        <v>290</v>
      </c>
      <c r="E61" s="9" t="n">
        <v>84.66</v>
      </c>
      <c r="F61" s="9" t="n">
        <v>76.40000000000001</v>
      </c>
    </row>
    <row r="62" spans="1:6">
      <c r="A62" s="4" t="s">
        <v>291</v>
      </c>
      <c r="B62" s="4" t="s">
        <v>308</v>
      </c>
      <c r="C62" s="8" t="n">
        <v>88.25</v>
      </c>
      <c r="D62" s="8" t="n">
        <v>79.37</v>
      </c>
      <c r="E62" s="8" t="n">
        <v>88.25</v>
      </c>
      <c r="F62" s="8" t="n">
        <v>79.37</v>
      </c>
    </row>
    <row r="63" spans="1:6">
      <c r="A63" s="3" t="s">
        <v>311</v>
      </c>
    </row>
    <row r="64" spans="1:6">
      <c r="A64" s="4" t="s">
        <v>312</v>
      </c>
      <c r="E64" s="11" t="n">
        <v>81.59999999999999</v>
      </c>
      <c r="F64" s="11" t="n">
        <v>116.3</v>
      </c>
    </row>
    <row r="65" spans="1:6">
      <c r="A65" s="4" t="s">
        <v>313</v>
      </c>
      <c r="C65" s="11" t="n">
        <v>386.6</v>
      </c>
      <c r="D65" s="11" t="n">
        <v>394.6</v>
      </c>
      <c r="E65" s="12" t="n">
        <v>386.6</v>
      </c>
      <c r="F65" s="12" t="n">
        <v>394.6</v>
      </c>
    </row>
    <row r="66" spans="1:6">
      <c r="A66" s="4" t="s">
        <v>314</v>
      </c>
    </row>
    <row r="67" spans="1:6">
      <c r="A67" s="3" t="s">
        <v>241</v>
      </c>
    </row>
    <row r="68" spans="1:6">
      <c r="A68" s="4" t="s">
        <v>242</v>
      </c>
      <c r="C68" s="12" t="n">
        <v>6.8</v>
      </c>
      <c r="D68" s="12" t="n">
        <v>5.7</v>
      </c>
      <c r="E68" s="12" t="n">
        <v>8.6</v>
      </c>
      <c r="F68" s="11" t="n">
        <v>6.6</v>
      </c>
    </row>
    <row r="69" spans="1:6">
      <c r="A69" s="4" t="s">
        <v>245</v>
      </c>
      <c r="C69" s="11" t="n">
        <v>9.4</v>
      </c>
      <c r="E69" s="11" t="n">
        <v>9.4</v>
      </c>
    </row>
    <row r="70" spans="1:6">
      <c r="A70" s="4" t="s">
        <v>246</v>
      </c>
      <c r="E70" s="4" t="s">
        <v>315</v>
      </c>
    </row>
    <row r="71" spans="1:6">
      <c r="A71" s="3" t="s">
        <v>249</v>
      </c>
    </row>
    <row r="72" spans="1:6">
      <c r="A72" s="4" t="s">
        <v>250</v>
      </c>
      <c r="E72" s="8" t="n">
        <v>113.81</v>
      </c>
      <c r="F72" s="8" t="n">
        <v>112.09</v>
      </c>
    </row>
    <row r="73" spans="1:6">
      <c r="A73" s="4" t="s">
        <v>251</v>
      </c>
      <c r="E73" s="4" t="s">
        <v>316</v>
      </c>
      <c r="F73" s="4" t="s">
        <v>317</v>
      </c>
    </row>
    <row r="74" spans="1:6">
      <c r="A74" s="4" t="s">
        <v>254</v>
      </c>
      <c r="E74" s="4" t="s">
        <v>318</v>
      </c>
      <c r="F74" s="4" t="s">
        <v>297</v>
      </c>
    </row>
    <row r="75" spans="1:6">
      <c r="A75" s="3" t="s">
        <v>304</v>
      </c>
    </row>
    <row r="76" spans="1:6">
      <c r="A76" s="4" t="s">
        <v>264</v>
      </c>
      <c r="E76" s="5" t="n">
        <v>545290</v>
      </c>
    </row>
    <row r="77" spans="1:6">
      <c r="A77" s="4" t="s">
        <v>265</v>
      </c>
      <c r="E77" s="5" t="n">
        <v>78527</v>
      </c>
    </row>
    <row r="78" spans="1:6">
      <c r="A78" s="4" t="s">
        <v>306</v>
      </c>
      <c r="B78" s="4" t="s">
        <v>307</v>
      </c>
      <c r="E78" s="5" t="n">
        <v>240320</v>
      </c>
    </row>
    <row r="79" spans="1:6">
      <c r="A79" s="4" t="s">
        <v>269</v>
      </c>
      <c r="C79" s="5" t="n">
        <v>502331</v>
      </c>
      <c r="E79" s="5" t="n">
        <v>502331</v>
      </c>
    </row>
    <row r="80" spans="1:6">
      <c r="A80" s="3" t="s">
        <v>311</v>
      </c>
    </row>
    <row r="81" spans="1:6">
      <c r="A81" s="4" t="s">
        <v>319</v>
      </c>
      <c r="E81" s="4" t="s">
        <v>320</v>
      </c>
    </row>
    <row r="82" spans="1:6">
      <c r="A82" s="4" t="s">
        <v>321</v>
      </c>
      <c r="E82" s="5" t="n">
        <v>118834</v>
      </c>
    </row>
    <row r="83" spans="1:6">
      <c r="A83" s="4" t="s">
        <v>322</v>
      </c>
      <c r="E83" s="4" t="s">
        <v>323</v>
      </c>
    </row>
    <row r="84" spans="1:6">
      <c r="A84" s="4" t="s">
        <v>324</v>
      </c>
      <c r="E84" s="4" t="s">
        <v>325</v>
      </c>
    </row>
    <row r="85" spans="1:6">
      <c r="A85" s="4" t="s">
        <v>326</v>
      </c>
      <c r="E85" s="5" t="n">
        <v>856218</v>
      </c>
    </row>
    <row r="86" spans="1:6">
      <c r="A86" s="4" t="s">
        <v>327</v>
      </c>
      <c r="E86" s="5" t="n">
        <v>148444</v>
      </c>
    </row>
    <row r="87" spans="1:6">
      <c r="A87" s="4" t="s">
        <v>312</v>
      </c>
      <c r="E87" s="11" t="n">
        <v>23.6</v>
      </c>
    </row>
    <row r="88" spans="1:6">
      <c r="A88" s="4" t="s">
        <v>313</v>
      </c>
      <c r="C88" s="11" t="n">
        <v>48.6</v>
      </c>
      <c r="E88" s="11" t="n">
        <v>48.6</v>
      </c>
    </row>
    <row r="89" spans="1:6">
      <c r="A89" s="4" t="s">
        <v>328</v>
      </c>
      <c r="E89" s="4" t="s">
        <v>329</v>
      </c>
    </row>
    <row r="90" spans="1:6">
      <c r="A90" s="4" t="s">
        <v>330</v>
      </c>
    </row>
    <row r="91" spans="1:6">
      <c r="A91" s="3" t="s">
        <v>241</v>
      </c>
    </row>
    <row r="92" spans="1:6">
      <c r="A92" s="4" t="s">
        <v>242</v>
      </c>
      <c r="C92" s="12" t="n">
        <v>9.5</v>
      </c>
      <c r="D92" s="12" t="n">
        <v>8.9</v>
      </c>
      <c r="E92" s="7" t="n">
        <v>30</v>
      </c>
      <c r="F92" s="11" t="n">
        <v>28.2</v>
      </c>
    </row>
    <row r="93" spans="1:6">
      <c r="A93" s="4" t="s">
        <v>331</v>
      </c>
    </row>
    <row r="94" spans="1:6">
      <c r="A94" s="3" t="s">
        <v>241</v>
      </c>
    </row>
    <row r="95" spans="1:6">
      <c r="A95" s="4" t="s">
        <v>242</v>
      </c>
      <c r="C95" s="12" t="n">
        <v>0.1</v>
      </c>
      <c r="D95" s="12" t="n">
        <v>0.4</v>
      </c>
      <c r="E95" s="12" t="n">
        <v>0.5</v>
      </c>
      <c r="F95" s="5" t="n">
        <v>1</v>
      </c>
    </row>
    <row r="96" spans="1:6">
      <c r="A96" s="4" t="s">
        <v>332</v>
      </c>
    </row>
    <row r="97" spans="1:6">
      <c r="A97" s="3" t="s">
        <v>241</v>
      </c>
    </row>
    <row r="98" spans="1:6">
      <c r="A98" s="4" t="s">
        <v>242</v>
      </c>
      <c r="C98" s="12" t="n">
        <v>4.7</v>
      </c>
      <c r="D98" s="12" t="n">
        <v>4.1</v>
      </c>
      <c r="E98" s="12" t="n">
        <v>16.1</v>
      </c>
      <c r="F98" s="12" t="n">
        <v>15.6</v>
      </c>
    </row>
    <row r="99" spans="1:6">
      <c r="A99" s="4" t="s">
        <v>333</v>
      </c>
    </row>
    <row r="100" spans="1:6">
      <c r="A100" s="3" t="s">
        <v>241</v>
      </c>
    </row>
    <row r="101" spans="1:6">
      <c r="A101" s="4" t="s">
        <v>242</v>
      </c>
      <c r="C101" s="11" t="n">
        <v>29.2</v>
      </c>
      <c r="D101" s="11" t="n">
        <v>24.2</v>
      </c>
      <c r="E101" s="11" t="n">
        <v>54.9</v>
      </c>
      <c r="F101" s="11" t="n">
        <v>52.3</v>
      </c>
    </row>
    <row r="102" spans="1:6"/>
    <row r="103" spans="1:6">
      <c r="A103" s="4" t="s">
        <v>267</v>
      </c>
      <c r="B103" s="4" t="s">
        <v>334</v>
      </c>
    </row>
    <row r="104" spans="1:6">
      <c r="A104" s="4" t="s">
        <v>270</v>
      </c>
      <c r="B104" s="4" t="s">
        <v>335</v>
      </c>
    </row>
    <row r="105" spans="1:6">
      <c r="A105" s="4" t="s">
        <v>272</v>
      </c>
      <c r="B105" s="4" t="s">
        <v>336</v>
      </c>
    </row>
    <row r="106" spans="1:6">
      <c r="A106" s="4" t="s">
        <v>274</v>
      </c>
      <c r="B106" s="4" t="s">
        <v>337</v>
      </c>
    </row>
    <row r="107" spans="1:6">
      <c r="A107" s="4" t="s">
        <v>307</v>
      </c>
      <c r="B107" s="4" t="s">
        <v>338</v>
      </c>
    </row>
    <row r="108" spans="1:6">
      <c r="A108" s="4" t="s">
        <v>308</v>
      </c>
      <c r="B108" s="4" t="s">
        <v>339</v>
      </c>
    </row>
  </sheetData>
  <mergeCells count="10">
    <mergeCell ref="A1:B2"/>
    <mergeCell ref="C1:D1"/>
    <mergeCell ref="E1:F1"/>
    <mergeCell ref="A102:E102"/>
    <mergeCell ref="B103:E103"/>
    <mergeCell ref="B104:E104"/>
    <mergeCell ref="B105:E105"/>
    <mergeCell ref="B106:E106"/>
    <mergeCell ref="B107:E107"/>
    <mergeCell ref="B108:E10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846138</v>
      </c>
      <c r="C3" s="7" t="n">
        <v>1599895</v>
      </c>
    </row>
    <row r="4" spans="1:3">
      <c r="A4" s="4" t="s">
        <v>66</v>
      </c>
      <c r="B4" s="5" t="n">
        <v>1243535</v>
      </c>
      <c r="C4" s="5" t="n">
        <v>1216320</v>
      </c>
    </row>
    <row r="5" spans="1:3">
      <c r="A5" s="4" t="s">
        <v>67</v>
      </c>
      <c r="B5" s="5" t="n">
        <v>344016</v>
      </c>
      <c r="C5" s="5" t="n">
        <v>350017</v>
      </c>
    </row>
    <row r="6" spans="1:3">
      <c r="A6" s="4" t="s">
        <v>68</v>
      </c>
      <c r="B6" s="5" t="n">
        <v>3297</v>
      </c>
      <c r="C6" s="5" t="n">
        <v>0</v>
      </c>
    </row>
    <row r="7" spans="1:3">
      <c r="A7" s="4" t="s">
        <v>69</v>
      </c>
      <c r="B7" s="5" t="n">
        <v>126881</v>
      </c>
      <c r="C7" s="5" t="n">
        <v>12305</v>
      </c>
    </row>
    <row r="8" spans="1:3">
      <c r="A8" s="4" t="s">
        <v>70</v>
      </c>
      <c r="B8" s="5" t="n">
        <v>200096</v>
      </c>
      <c r="C8" s="5" t="n">
        <v>206679</v>
      </c>
    </row>
    <row r="9" spans="1:3">
      <c r="A9" s="4" t="s">
        <v>33</v>
      </c>
      <c r="B9" s="5" t="n">
        <v>2763963</v>
      </c>
      <c r="C9" s="5" t="n">
        <v>3385216</v>
      </c>
    </row>
    <row r="10" spans="1:3">
      <c r="A10" s="3" t="s">
        <v>71</v>
      </c>
    </row>
    <row r="11" spans="1:3">
      <c r="A11" s="4" t="s">
        <v>72</v>
      </c>
      <c r="B11" s="5" t="n">
        <v>51716999</v>
      </c>
      <c r="C11" s="5" t="n">
        <v>49592091</v>
      </c>
    </row>
    <row r="12" spans="1:3">
      <c r="A12" s="4" t="s">
        <v>73</v>
      </c>
      <c r="B12" s="5" t="n">
        <v>3934137</v>
      </c>
      <c r="C12" s="5" t="n">
        <v>4008564</v>
      </c>
    </row>
    <row r="13" spans="1:3">
      <c r="A13" s="4" t="s">
        <v>74</v>
      </c>
      <c r="B13" s="5" t="n">
        <v>55651136</v>
      </c>
      <c r="C13" s="5" t="n">
        <v>53600655</v>
      </c>
    </row>
    <row r="14" spans="1:3">
      <c r="A14" s="4" t="s">
        <v>75</v>
      </c>
      <c r="B14" s="5" t="n">
        <v>-29926547</v>
      </c>
      <c r="C14" s="5" t="n">
        <v>-27893577</v>
      </c>
    </row>
    <row r="15" spans="1:3">
      <c r="A15" s="4" t="s">
        <v>76</v>
      </c>
      <c r="B15" s="5" t="n">
        <v>25724589</v>
      </c>
      <c r="C15" s="5" t="n">
        <v>25707078</v>
      </c>
    </row>
    <row r="16" spans="1:3">
      <c r="A16" s="4" t="s">
        <v>77</v>
      </c>
      <c r="B16" s="5" t="n">
        <v>17406</v>
      </c>
      <c r="C16" s="5" t="n">
        <v>16140</v>
      </c>
    </row>
    <row r="17" spans="1:3">
      <c r="A17" s="4" t="s">
        <v>78</v>
      </c>
      <c r="B17" s="5" t="n">
        <v>299347</v>
      </c>
      <c r="C17" s="5" t="n">
        <v>190767</v>
      </c>
    </row>
    <row r="18" spans="1:3">
      <c r="A18" s="4" t="s">
        <v>79</v>
      </c>
      <c r="B18" s="5" t="n">
        <v>28805305</v>
      </c>
      <c r="C18" s="5" t="n">
        <v>29299201</v>
      </c>
    </row>
    <row r="19" spans="1:3">
      <c r="A19" s="3" t="s">
        <v>80</v>
      </c>
    </row>
    <row r="20" spans="1:3">
      <c r="A20" s="4" t="s">
        <v>81</v>
      </c>
      <c r="B20" s="5" t="n">
        <v>1635711</v>
      </c>
      <c r="C20" s="5" t="n">
        <v>1511826</v>
      </c>
    </row>
    <row r="21" spans="1:3">
      <c r="A21" s="4" t="s">
        <v>82</v>
      </c>
      <c r="B21" s="5" t="n">
        <v>180277</v>
      </c>
      <c r="C21" s="5" t="n">
        <v>118411</v>
      </c>
    </row>
    <row r="22" spans="1:3">
      <c r="A22" s="4" t="s">
        <v>83</v>
      </c>
      <c r="B22" s="5" t="n">
        <v>96349</v>
      </c>
      <c r="C22" s="5" t="n">
        <v>96120</v>
      </c>
    </row>
    <row r="23" spans="1:3">
      <c r="A23" s="4" t="s">
        <v>84</v>
      </c>
      <c r="B23" s="5" t="n">
        <v>2827</v>
      </c>
      <c r="C23" s="5" t="n">
        <v>61817</v>
      </c>
    </row>
    <row r="24" spans="1:3">
      <c r="A24" s="4" t="s">
        <v>85</v>
      </c>
      <c r="B24" s="5" t="n">
        <v>6579</v>
      </c>
      <c r="C24" s="5" t="n">
        <v>6579</v>
      </c>
    </row>
    <row r="25" spans="1:3">
      <c r="A25" s="4" t="s">
        <v>70</v>
      </c>
      <c r="B25" s="5" t="n">
        <v>258281</v>
      </c>
      <c r="C25" s="5" t="n">
        <v>232538</v>
      </c>
    </row>
    <row r="26" spans="1:3">
      <c r="A26" s="4" t="s">
        <v>33</v>
      </c>
      <c r="B26" s="5" t="n">
        <v>2180024</v>
      </c>
      <c r="C26" s="5" t="n">
        <v>2027291</v>
      </c>
    </row>
    <row r="27" spans="1:3">
      <c r="A27" s="4" t="s">
        <v>86</v>
      </c>
      <c r="B27" s="5" t="n">
        <v>6380427</v>
      </c>
      <c r="C27" s="5" t="n">
        <v>6979779</v>
      </c>
    </row>
    <row r="28" spans="1:3">
      <c r="A28" s="4" t="s">
        <v>87</v>
      </c>
      <c r="B28" s="5" t="n">
        <v>1215113</v>
      </c>
      <c r="C28" s="5" t="n">
        <v>1282142</v>
      </c>
    </row>
    <row r="29" spans="1:3">
      <c r="A29" s="4" t="s">
        <v>77</v>
      </c>
      <c r="B29" s="5" t="n">
        <v>5107477</v>
      </c>
      <c r="C29" s="5" t="n">
        <v>5028408</v>
      </c>
    </row>
    <row r="30" spans="1:3">
      <c r="A30" s="4" t="s">
        <v>88</v>
      </c>
      <c r="B30" s="4" t="s">
        <v>89</v>
      </c>
      <c r="C30" s="4" t="s">
        <v>89</v>
      </c>
    </row>
    <row r="31" spans="1:3">
      <c r="A31" s="3" t="s">
        <v>90</v>
      </c>
    </row>
    <row r="32" spans="1:3">
      <c r="A32" s="4" t="s">
        <v>91</v>
      </c>
      <c r="B32" s="5" t="n">
        <v>205786</v>
      </c>
      <c r="C32" s="5" t="n">
        <v>205770</v>
      </c>
    </row>
    <row r="33" spans="1:3">
      <c r="A33" s="4" t="s">
        <v>92</v>
      </c>
      <c r="B33" s="5" t="n">
        <v>5513631</v>
      </c>
      <c r="C33" s="5" t="n">
        <v>5420385</v>
      </c>
    </row>
    <row r="34" spans="1:3">
      <c r="A34" s="4" t="s">
        <v>93</v>
      </c>
      <c r="B34" s="5" t="n">
        <v>-17160</v>
      </c>
      <c r="C34" s="5" t="n">
        <v>-19010</v>
      </c>
    </row>
    <row r="35" spans="1:3">
      <c r="A35" s="4" t="s">
        <v>94</v>
      </c>
      <c r="B35" s="5" t="n">
        <v>8259971</v>
      </c>
      <c r="C35" s="5" t="n">
        <v>8398118</v>
      </c>
    </row>
    <row r="36" spans="1:3">
      <c r="A36" s="4" t="s">
        <v>95</v>
      </c>
      <c r="B36" s="5" t="n">
        <v>-39964</v>
      </c>
      <c r="C36" s="5" t="n">
        <v>-23682</v>
      </c>
    </row>
    <row r="37" spans="1:3">
      <c r="A37" s="4" t="s">
        <v>96</v>
      </c>
      <c r="B37" s="5" t="n">
        <v>13922264</v>
      </c>
      <c r="C37" s="5" t="n">
        <v>13981581</v>
      </c>
    </row>
    <row r="38" spans="1:3">
      <c r="A38" s="4" t="s">
        <v>97</v>
      </c>
      <c r="B38" s="7" t="n">
        <v>28805305</v>
      </c>
      <c r="C38" s="7" t="n">
        <v>29299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3</v>
      </c>
      <c r="D1" s="2" t="s">
        <v>1</v>
      </c>
    </row>
    <row r="2" spans="1:5">
      <c r="B2" s="2" t="s">
        <v>2</v>
      </c>
      <c r="C2" s="2" t="s">
        <v>24</v>
      </c>
      <c r="D2" s="2" t="s">
        <v>2</v>
      </c>
      <c r="E2" s="2" t="s">
        <v>24</v>
      </c>
    </row>
    <row r="3" spans="1:5">
      <c r="A3" s="3" t="s">
        <v>341</v>
      </c>
    </row>
    <row r="4" spans="1:5">
      <c r="A4" s="4" t="s">
        <v>52</v>
      </c>
      <c r="B4" s="7" t="n">
        <v>100541</v>
      </c>
      <c r="C4" s="7" t="n">
        <v>-190000</v>
      </c>
      <c r="D4" s="7" t="n">
        <v>152111</v>
      </c>
      <c r="E4" s="7" t="n">
        <v>-954334</v>
      </c>
    </row>
    <row r="5" spans="1:5">
      <c r="A5" s="3" t="s">
        <v>342</v>
      </c>
    </row>
    <row r="6" spans="1:5">
      <c r="A6" s="4" t="s">
        <v>343</v>
      </c>
      <c r="B6" s="5" t="n">
        <v>574783</v>
      </c>
      <c r="C6" s="5" t="n">
        <v>547838</v>
      </c>
      <c r="D6" s="5" t="n">
        <v>574370</v>
      </c>
      <c r="E6" s="5" t="n">
        <v>547295</v>
      </c>
    </row>
    <row r="7" spans="1:5">
      <c r="A7" s="3" t="s">
        <v>344</v>
      </c>
    </row>
    <row r="8" spans="1:5">
      <c r="A8" s="4" t="s">
        <v>345</v>
      </c>
      <c r="B8" s="5" t="n">
        <v>578736</v>
      </c>
      <c r="C8" s="5" t="n">
        <v>547838</v>
      </c>
      <c r="D8" s="5" t="n">
        <v>578453</v>
      </c>
      <c r="E8" s="5" t="n">
        <v>547295</v>
      </c>
    </row>
    <row r="9" spans="1:5">
      <c r="A9" s="3" t="s">
        <v>53</v>
      </c>
    </row>
    <row r="10" spans="1:5">
      <c r="A10" s="4" t="s">
        <v>54</v>
      </c>
      <c r="B10" s="8" t="n">
        <v>0.17</v>
      </c>
      <c r="C10" s="8" t="n">
        <v>-0.35</v>
      </c>
      <c r="D10" s="8" t="n">
        <v>0.26</v>
      </c>
      <c r="E10" s="8" t="n">
        <v>-1.74</v>
      </c>
    </row>
    <row r="11" spans="1:5">
      <c r="A11" s="4" t="s">
        <v>55</v>
      </c>
      <c r="B11" s="8" t="n">
        <v>0.17</v>
      </c>
      <c r="C11" s="8" t="n">
        <v>-0.35</v>
      </c>
      <c r="D11" s="8" t="n">
        <v>0.26</v>
      </c>
      <c r="E11" s="8" t="n">
        <v>-1.74</v>
      </c>
    </row>
    <row r="12" spans="1:5">
      <c r="A12" s="4" t="s">
        <v>346</v>
      </c>
    </row>
    <row r="13" spans="1:5">
      <c r="A13" s="3" t="s">
        <v>347</v>
      </c>
    </row>
    <row r="14" spans="1:5">
      <c r="A14" s="4" t="s">
        <v>348</v>
      </c>
      <c r="B14" s="5" t="n">
        <v>1451</v>
      </c>
      <c r="C14" s="5" t="n">
        <v>0</v>
      </c>
      <c r="D14" s="5" t="n">
        <v>1518</v>
      </c>
      <c r="E14" s="5" t="n">
        <v>0</v>
      </c>
    </row>
    <row r="15" spans="1:5">
      <c r="A15" s="3" t="s">
        <v>349</v>
      </c>
    </row>
    <row r="16" spans="1:5">
      <c r="A16" s="4" t="s">
        <v>350</v>
      </c>
      <c r="B16" s="5" t="n">
        <v>4200</v>
      </c>
      <c r="C16" s="5" t="n">
        <v>9900</v>
      </c>
      <c r="D16" s="5" t="n">
        <v>3600</v>
      </c>
      <c r="E16" s="5" t="n">
        <v>10200</v>
      </c>
    </row>
    <row r="17" spans="1:5">
      <c r="A17" s="4" t="s">
        <v>351</v>
      </c>
    </row>
    <row r="18" spans="1:5">
      <c r="A18" s="3" t="s">
        <v>347</v>
      </c>
    </row>
    <row r="19" spans="1:5">
      <c r="A19" s="4" t="s">
        <v>348</v>
      </c>
      <c r="B19" s="5" t="n">
        <v>2502</v>
      </c>
      <c r="C19" s="5" t="n">
        <v>0</v>
      </c>
      <c r="D19" s="5" t="n">
        <v>2565</v>
      </c>
      <c r="E19" s="5" t="n">
        <v>0</v>
      </c>
    </row>
    <row r="20" spans="1:5">
      <c r="A20" s="3" t="s">
        <v>349</v>
      </c>
    </row>
    <row r="21" spans="1:5">
      <c r="A21" s="4" t="s">
        <v>350</v>
      </c>
      <c r="C21" s="5" t="n">
        <v>4600</v>
      </c>
      <c r="E21" s="5" t="n">
        <v>46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352</v>
      </c>
      <c r="C1" s="2" t="s">
        <v>1</v>
      </c>
    </row>
    <row r="2" spans="1:4">
      <c r="C2" s="2" t="s">
        <v>2</v>
      </c>
      <c r="D2" s="2" t="s">
        <v>24</v>
      </c>
    </row>
    <row r="3" spans="1:4">
      <c r="A3" s="3" t="s">
        <v>150</v>
      </c>
    </row>
    <row r="4" spans="1:4">
      <c r="A4" s="13" t="n">
        <v>-1</v>
      </c>
      <c r="B4" s="4" t="s">
        <v>267</v>
      </c>
      <c r="C4" s="7" t="n">
        <v>202320</v>
      </c>
      <c r="D4" s="7" t="n">
        <v>184476</v>
      </c>
    </row>
    <row r="5" spans="1:4">
      <c r="A5" s="4" t="s">
        <v>353</v>
      </c>
      <c r="C5" s="5" t="n">
        <v>92391</v>
      </c>
      <c r="D5" s="5" t="n">
        <v>-2094</v>
      </c>
    </row>
    <row r="6" spans="1:4">
      <c r="A6" s="4" t="s">
        <v>354</v>
      </c>
      <c r="C6" s="5" t="n">
        <v>21000</v>
      </c>
      <c r="D6" s="5" t="n">
        <v>25000</v>
      </c>
    </row>
    <row r="7" spans="1:4">
      <c r="A7" s="4" t="s">
        <v>355</v>
      </c>
      <c r="C7" s="5" t="n">
        <v>545000</v>
      </c>
      <c r="D7" s="7" t="n">
        <v>375000</v>
      </c>
    </row>
    <row r="8" spans="1:4">
      <c r="A8" s="4" t="s">
        <v>356</v>
      </c>
      <c r="C8" s="7" t="n">
        <v>214000</v>
      </c>
    </row>
    <row r="9" spans="1:4"/>
    <row r="10" spans="1:4">
      <c r="A10" s="4" t="s">
        <v>267</v>
      </c>
      <c r="B10" s="4" t="s">
        <v>357</v>
      </c>
    </row>
  </sheetData>
  <mergeCells count="4">
    <mergeCell ref="A1:B2"/>
    <mergeCell ref="C1:D1"/>
    <mergeCell ref="A9:C9"/>
    <mergeCell ref="B10:C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 customWidth="1" max="7" min="7" width="14"/>
  </cols>
  <sheetData>
    <row r="1" spans="1:7">
      <c r="A1" s="1" t="s">
        <v>358</v>
      </c>
      <c r="C1" s="2" t="s">
        <v>23</v>
      </c>
      <c r="E1" s="2" t="s">
        <v>1</v>
      </c>
    </row>
    <row r="2" spans="1:7">
      <c r="C2" s="2" t="s">
        <v>2</v>
      </c>
      <c r="D2" s="2" t="s">
        <v>24</v>
      </c>
      <c r="E2" s="2" t="s">
        <v>2</v>
      </c>
      <c r="F2" s="2" t="s">
        <v>24</v>
      </c>
      <c r="G2" s="2" t="s">
        <v>63</v>
      </c>
    </row>
    <row r="3" spans="1:7">
      <c r="A3" s="3" t="s">
        <v>359</v>
      </c>
    </row>
    <row r="4" spans="1:7">
      <c r="A4" s="4" t="s">
        <v>25</v>
      </c>
      <c r="C4" s="7" t="n">
        <v>2644844</v>
      </c>
      <c r="D4" s="7" t="n">
        <v>2118504</v>
      </c>
      <c r="E4" s="7" t="n">
        <v>7867881</v>
      </c>
      <c r="F4" s="7" t="n">
        <v>5248593</v>
      </c>
    </row>
    <row r="5" spans="1:7">
      <c r="A5" s="4" t="s">
        <v>45</v>
      </c>
      <c r="C5" s="5" t="n">
        <v>214836</v>
      </c>
      <c r="D5" s="5" t="n">
        <v>-193480</v>
      </c>
      <c r="E5" s="5" t="n">
        <v>450490</v>
      </c>
      <c r="F5" s="5" t="n">
        <v>-1119794</v>
      </c>
    </row>
    <row r="6" spans="1:7">
      <c r="A6" s="4" t="s">
        <v>46</v>
      </c>
      <c r="C6" s="5" t="n">
        <v>226</v>
      </c>
      <c r="D6" s="5" t="n">
        <v>-7912</v>
      </c>
      <c r="E6" s="5" t="n">
        <v>8349</v>
      </c>
      <c r="F6" s="5" t="n">
        <v>-33345</v>
      </c>
    </row>
    <row r="7" spans="1:7">
      <c r="A7" s="4" t="s">
        <v>49</v>
      </c>
      <c r="C7" s="5" t="n">
        <v>69082</v>
      </c>
      <c r="D7" s="5" t="n">
        <v>70858</v>
      </c>
      <c r="E7" s="5" t="n">
        <v>211010</v>
      </c>
      <c r="F7" s="5" t="n">
        <v>210356</v>
      </c>
    </row>
    <row r="8" spans="1:7">
      <c r="A8" s="4" t="s">
        <v>50</v>
      </c>
      <c r="C8" s="5" t="n">
        <v>145980</v>
      </c>
      <c r="D8" s="5" t="n">
        <v>-272250</v>
      </c>
      <c r="E8" s="5" t="n">
        <v>247829</v>
      </c>
      <c r="F8" s="5" t="n">
        <v>-1363495</v>
      </c>
    </row>
    <row r="9" spans="1:7">
      <c r="A9" s="4" t="s">
        <v>79</v>
      </c>
      <c r="C9" s="5" t="n">
        <v>28805305</v>
      </c>
      <c r="E9" s="5" t="n">
        <v>28805305</v>
      </c>
      <c r="G9" s="7" t="n">
        <v>29299201</v>
      </c>
    </row>
    <row r="10" spans="1:7">
      <c r="A10" s="4" t="s">
        <v>360</v>
      </c>
    </row>
    <row r="11" spans="1:7">
      <c r="A11" s="3" t="s">
        <v>359</v>
      </c>
    </row>
    <row r="12" spans="1:7">
      <c r="A12" s="4" t="s">
        <v>25</v>
      </c>
      <c r="C12" s="5" t="n">
        <v>2569867</v>
      </c>
      <c r="D12" s="5" t="n">
        <v>2023130</v>
      </c>
      <c r="E12" s="5" t="n">
        <v>7620601</v>
      </c>
      <c r="F12" s="5" t="n">
        <v>5007119</v>
      </c>
    </row>
    <row r="13" spans="1:7">
      <c r="A13" s="4" t="s">
        <v>45</v>
      </c>
      <c r="C13" s="5" t="n">
        <v>207173</v>
      </c>
      <c r="D13" s="5" t="n">
        <v>-193453</v>
      </c>
      <c r="E13" s="5" t="n">
        <v>457018</v>
      </c>
      <c r="F13" s="5" t="n">
        <v>-1099030</v>
      </c>
    </row>
    <row r="14" spans="1:7">
      <c r="A14" s="4" t="s">
        <v>79</v>
      </c>
      <c r="C14" s="5" t="n">
        <v>27340156</v>
      </c>
      <c r="E14" s="5" t="n">
        <v>27340156</v>
      </c>
      <c r="G14" s="5" t="n">
        <v>27746851</v>
      </c>
    </row>
    <row r="15" spans="1:7">
      <c r="A15" s="4" t="s">
        <v>361</v>
      </c>
    </row>
    <row r="16" spans="1:7">
      <c r="A16" s="3" t="s">
        <v>359</v>
      </c>
    </row>
    <row r="17" spans="1:7">
      <c r="A17" s="4" t="s">
        <v>25</v>
      </c>
      <c r="C17" s="5" t="n">
        <v>63800</v>
      </c>
      <c r="D17" s="5" t="n">
        <v>57937</v>
      </c>
      <c r="E17" s="5" t="n">
        <v>210022</v>
      </c>
      <c r="F17" s="5" t="n">
        <v>183461</v>
      </c>
    </row>
    <row r="18" spans="1:7">
      <c r="A18" s="4" t="s">
        <v>45</v>
      </c>
      <c r="C18" s="5" t="n">
        <v>21739</v>
      </c>
      <c r="D18" s="5" t="n">
        <v>15688</v>
      </c>
      <c r="E18" s="5" t="n">
        <v>70512</v>
      </c>
      <c r="F18" s="5" t="n">
        <v>41620</v>
      </c>
    </row>
    <row r="19" spans="1:7">
      <c r="A19" s="4" t="s">
        <v>79</v>
      </c>
      <c r="C19" s="5" t="n">
        <v>939776</v>
      </c>
      <c r="E19" s="5" t="n">
        <v>939776</v>
      </c>
      <c r="G19" s="5" t="n">
        <v>889253</v>
      </c>
    </row>
    <row r="20" spans="1:7">
      <c r="A20" s="4" t="s">
        <v>362</v>
      </c>
    </row>
    <row r="21" spans="1:7">
      <c r="A21" s="3" t="s">
        <v>359</v>
      </c>
    </row>
    <row r="22" spans="1:7">
      <c r="A22" s="4" t="s">
        <v>25</v>
      </c>
      <c r="B22" s="4" t="s">
        <v>267</v>
      </c>
      <c r="C22" s="5" t="n">
        <v>11177</v>
      </c>
      <c r="D22" s="5" t="n">
        <v>37437</v>
      </c>
      <c r="E22" s="5" t="n">
        <v>37258</v>
      </c>
      <c r="F22" s="5" t="n">
        <v>58013</v>
      </c>
    </row>
    <row r="23" spans="1:7">
      <c r="A23" s="4" t="s">
        <v>45</v>
      </c>
      <c r="B23" s="4" t="s">
        <v>267</v>
      </c>
      <c r="C23" s="5" t="n">
        <v>-14076</v>
      </c>
      <c r="D23" s="7" t="n">
        <v>-15715</v>
      </c>
      <c r="E23" s="5" t="n">
        <v>-77040</v>
      </c>
      <c r="F23" s="7" t="n">
        <v>-62384</v>
      </c>
    </row>
    <row r="24" spans="1:7">
      <c r="A24" s="4" t="s">
        <v>79</v>
      </c>
      <c r="B24" s="4" t="s">
        <v>267</v>
      </c>
      <c r="C24" s="7" t="n">
        <v>525373</v>
      </c>
      <c r="E24" s="7" t="n">
        <v>525373</v>
      </c>
      <c r="G24" s="7" t="n">
        <v>663097</v>
      </c>
    </row>
    <row r="25" spans="1:7"/>
    <row r="26" spans="1:7">
      <c r="A26" s="4" t="s">
        <v>267</v>
      </c>
      <c r="B26" s="4" t="s">
        <v>363</v>
      </c>
    </row>
  </sheetData>
  <mergeCells count="5">
    <mergeCell ref="A1:B2"/>
    <mergeCell ref="C1:D1"/>
    <mergeCell ref="E1:F1"/>
    <mergeCell ref="A25:F25"/>
    <mergeCell ref="B26:F2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45"/>
    <col customWidth="1" max="3" min="3" width="15"/>
    <col customWidth="1" max="4" min="4" width="14"/>
  </cols>
  <sheetData>
    <row r="1" spans="1:4">
      <c r="A1" s="1" t="s">
        <v>364</v>
      </c>
      <c r="C1" s="2" t="s">
        <v>1</v>
      </c>
    </row>
    <row r="2" spans="1:4">
      <c r="C2" s="2" t="s">
        <v>2</v>
      </c>
      <c r="D2" s="2" t="s">
        <v>24</v>
      </c>
    </row>
    <row r="3" spans="1:4">
      <c r="A3" s="3" t="s">
        <v>158</v>
      </c>
    </row>
    <row r="4" spans="1:4">
      <c r="A4" s="4" t="s">
        <v>365</v>
      </c>
      <c r="C4" s="7" t="n">
        <v>912926</v>
      </c>
      <c r="D4" s="7" t="n">
        <v>811554</v>
      </c>
    </row>
    <row r="5" spans="1:4">
      <c r="A5" s="4" t="s">
        <v>366</v>
      </c>
      <c r="C5" s="5" t="n">
        <v>30114</v>
      </c>
      <c r="D5" s="5" t="n">
        <v>40080</v>
      </c>
    </row>
    <row r="6" spans="1:4">
      <c r="A6" s="4" t="s">
        <v>367</v>
      </c>
      <c r="B6" s="4" t="s">
        <v>267</v>
      </c>
      <c r="C6" s="5" t="n">
        <v>-53638</v>
      </c>
      <c r="D6" s="5" t="n">
        <v>-52518</v>
      </c>
    </row>
    <row r="7" spans="1:4">
      <c r="A7" s="4" t="s">
        <v>368</v>
      </c>
      <c r="C7" s="5" t="n">
        <v>25963</v>
      </c>
      <c r="D7" s="5" t="n">
        <v>24462</v>
      </c>
    </row>
    <row r="8" spans="1:4">
      <c r="A8" s="4" t="s">
        <v>369</v>
      </c>
      <c r="C8" s="5" t="n">
        <v>-1791</v>
      </c>
      <c r="D8" s="5" t="n">
        <v>-26307</v>
      </c>
    </row>
    <row r="9" spans="1:4">
      <c r="A9" s="4" t="s">
        <v>370</v>
      </c>
      <c r="C9" s="5" t="n">
        <v>16902</v>
      </c>
      <c r="D9" s="5" t="n">
        <v>-7851</v>
      </c>
    </row>
    <row r="10" spans="1:4">
      <c r="A10" s="4" t="s">
        <v>371</v>
      </c>
      <c r="C10" s="5" t="n">
        <v>930476</v>
      </c>
      <c r="D10" s="5" t="n">
        <v>789420</v>
      </c>
    </row>
    <row r="11" spans="1:4">
      <c r="A11" s="4" t="s">
        <v>372</v>
      </c>
      <c r="C11" s="5" t="n">
        <v>23606</v>
      </c>
      <c r="D11" s="5" t="n">
        <v>10133</v>
      </c>
    </row>
    <row r="12" spans="1:4">
      <c r="A12" s="4" t="s">
        <v>373</v>
      </c>
      <c r="C12" s="7" t="n">
        <v>906870</v>
      </c>
      <c r="D12" s="7" t="n">
        <v>779287</v>
      </c>
    </row>
    <row r="13" spans="1:4"/>
    <row r="14" spans="1:4">
      <c r="A14" s="4" t="s">
        <v>267</v>
      </c>
      <c r="B14" s="4" t="s">
        <v>374</v>
      </c>
    </row>
  </sheetData>
  <mergeCells count="4">
    <mergeCell ref="A1:B2"/>
    <mergeCell ref="C1:D1"/>
    <mergeCell ref="A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3" t="s">
        <v>377</v>
      </c>
    </row>
    <row r="4" spans="1:2">
      <c r="A4" s="4" t="s">
        <v>378</v>
      </c>
      <c r="B4" s="7" t="n">
        <v>0</v>
      </c>
    </row>
    <row r="5" spans="1:2">
      <c r="A5" s="4" t="s">
        <v>379</v>
      </c>
      <c r="B5" s="5" t="n">
        <v>2995</v>
      </c>
    </row>
    <row r="6" spans="1:2">
      <c r="A6" s="4" t="s">
        <v>380</v>
      </c>
      <c r="B6" s="5" t="n">
        <v>-2995</v>
      </c>
    </row>
    <row r="7" spans="1:2">
      <c r="A7" s="4" t="s">
        <v>381</v>
      </c>
      <c r="B7" s="5" t="n">
        <v>0</v>
      </c>
    </row>
    <row r="8" spans="1:2">
      <c r="A8" s="4" t="s">
        <v>382</v>
      </c>
      <c r="B8"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83</v>
      </c>
      <c r="B1" s="2" t="s">
        <v>1</v>
      </c>
    </row>
    <row r="2" spans="1:3">
      <c r="B2" s="2" t="s">
        <v>2</v>
      </c>
      <c r="C2" s="2" t="s">
        <v>24</v>
      </c>
    </row>
    <row r="3" spans="1:3">
      <c r="A3" s="3" t="s">
        <v>384</v>
      </c>
    </row>
    <row r="4" spans="1:3">
      <c r="A4" s="4" t="s">
        <v>385</v>
      </c>
      <c r="B4" s="7" t="n">
        <v>27</v>
      </c>
      <c r="C4" s="7" t="n">
        <v>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86</v>
      </c>
      <c r="B1" s="2" t="s">
        <v>1</v>
      </c>
    </row>
    <row r="2" spans="1:3">
      <c r="B2" s="2" t="s">
        <v>2</v>
      </c>
      <c r="C2" s="2" t="s">
        <v>24</v>
      </c>
    </row>
    <row r="3" spans="1:3">
      <c r="A3" s="4" t="s">
        <v>387</v>
      </c>
    </row>
    <row r="4" spans="1:3">
      <c r="A4" s="3" t="s">
        <v>388</v>
      </c>
    </row>
    <row r="5" spans="1:3">
      <c r="A5" s="4" t="s">
        <v>389</v>
      </c>
      <c r="B5" s="7" t="n">
        <v>0</v>
      </c>
      <c r="C5" s="7" t="n">
        <v>0</v>
      </c>
    </row>
    <row r="6" spans="1:3">
      <c r="A6" s="4" t="s">
        <v>390</v>
      </c>
      <c r="B6" s="7" t="n">
        <v>9000000</v>
      </c>
      <c r="C6" s="7" t="n">
        <v>155000000</v>
      </c>
    </row>
    <row r="7" spans="1:3">
      <c r="A7" s="4" t="s">
        <v>391</v>
      </c>
      <c r="B7" s="4" t="s">
        <v>392</v>
      </c>
      <c r="C7" s="4" t="s">
        <v>259</v>
      </c>
    </row>
    <row r="8" spans="1:3">
      <c r="A8" s="4" t="s">
        <v>393</v>
      </c>
    </row>
    <row r="9" spans="1:3">
      <c r="A9" s="3" t="s">
        <v>388</v>
      </c>
    </row>
    <row r="10" spans="1:3">
      <c r="A10" s="4" t="s">
        <v>389</v>
      </c>
      <c r="B10" s="7" t="n">
        <v>0</v>
      </c>
      <c r="C10" s="7" t="n">
        <v>0</v>
      </c>
    </row>
    <row r="11" spans="1:3">
      <c r="A11" s="4" t="s">
        <v>394</v>
      </c>
    </row>
    <row r="12" spans="1:3">
      <c r="A12" s="3" t="s">
        <v>388</v>
      </c>
    </row>
    <row r="13" spans="1:3">
      <c r="A13" s="4" t="s">
        <v>389</v>
      </c>
      <c r="B13" s="5" t="n">
        <v>0</v>
      </c>
    </row>
    <row r="14" spans="1:3">
      <c r="A14" s="4" t="s">
        <v>395</v>
      </c>
      <c r="B14" s="7" t="n">
        <v>2000000000</v>
      </c>
    </row>
    <row r="15" spans="1:3">
      <c r="A15" s="4" t="s">
        <v>396</v>
      </c>
      <c r="B15" s="4" t="s">
        <v>397</v>
      </c>
    </row>
    <row r="16" spans="1:3">
      <c r="A16" s="4" t="s">
        <v>398</v>
      </c>
    </row>
    <row r="17" spans="1:3">
      <c r="A17" s="3" t="s">
        <v>388</v>
      </c>
    </row>
    <row r="18" spans="1:3">
      <c r="A18" s="4" t="s">
        <v>399</v>
      </c>
      <c r="B18" s="4" t="s">
        <v>400</v>
      </c>
    </row>
    <row r="19" spans="1:3">
      <c r="A19" s="4" t="s">
        <v>401</v>
      </c>
    </row>
    <row r="20" spans="1:3">
      <c r="A20" s="3" t="s">
        <v>388</v>
      </c>
    </row>
    <row r="21" spans="1:3">
      <c r="A21" s="4" t="s">
        <v>399</v>
      </c>
      <c r="B21" s="4" t="s">
        <v>402</v>
      </c>
    </row>
    <row r="22" spans="1:3">
      <c r="A22" s="4" t="s">
        <v>403</v>
      </c>
    </row>
    <row r="23" spans="1:3">
      <c r="A23" s="3" t="s">
        <v>404</v>
      </c>
    </row>
    <row r="24" spans="1:3">
      <c r="A24" s="4" t="s">
        <v>405</v>
      </c>
      <c r="B24" s="7" t="n">
        <v>600000000</v>
      </c>
    </row>
    <row r="25" spans="1:3">
      <c r="A25" s="4" t="s">
        <v>406</v>
      </c>
      <c r="B25" s="4" t="s">
        <v>4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3</v>
      </c>
    </row>
    <row r="3" spans="1:3">
      <c r="A3" s="3" t="s">
        <v>409</v>
      </c>
    </row>
    <row r="4" spans="1:3">
      <c r="A4" s="4" t="s">
        <v>410</v>
      </c>
      <c r="B4" s="7" t="n">
        <v>258000</v>
      </c>
    </row>
    <row r="5" spans="1:3">
      <c r="A5" s="4" t="s">
        <v>411</v>
      </c>
      <c r="B5" s="5" t="n">
        <v>93000</v>
      </c>
    </row>
    <row r="6" spans="1:3">
      <c r="A6" s="4" t="s">
        <v>412</v>
      </c>
      <c r="B6" s="5" t="n">
        <v>165000</v>
      </c>
    </row>
    <row r="7" spans="1:3">
      <c r="A7" s="4" t="s">
        <v>413</v>
      </c>
      <c r="B7" s="5" t="n">
        <v>138000</v>
      </c>
    </row>
    <row r="8" spans="1:3">
      <c r="A8" s="4" t="s">
        <v>414</v>
      </c>
      <c r="B8" s="5" t="n">
        <v>23000</v>
      </c>
    </row>
    <row r="9" spans="1:3">
      <c r="A9" s="3" t="s">
        <v>174</v>
      </c>
    </row>
    <row r="10" spans="1:3">
      <c r="A10" s="4" t="s">
        <v>415</v>
      </c>
      <c r="B10" s="5" t="n">
        <v>6390000</v>
      </c>
      <c r="C10" s="7" t="n">
        <v>6990000</v>
      </c>
    </row>
    <row r="11" spans="1:3">
      <c r="A11" s="4" t="s">
        <v>416</v>
      </c>
      <c r="B11" s="5" t="n">
        <v>6620000</v>
      </c>
      <c r="C11" s="5" t="n">
        <v>7190000</v>
      </c>
    </row>
    <row r="12" spans="1:3">
      <c r="A12" s="4" t="s">
        <v>417</v>
      </c>
    </row>
    <row r="13" spans="1:3">
      <c r="A13" s="3" t="s">
        <v>418</v>
      </c>
    </row>
    <row r="14" spans="1:3">
      <c r="A14" s="4" t="s">
        <v>419</v>
      </c>
      <c r="C14" s="5" t="n">
        <v>36</v>
      </c>
    </row>
    <row r="15" spans="1:3">
      <c r="A15" s="4" t="s">
        <v>420</v>
      </c>
    </row>
    <row r="16" spans="1:3">
      <c r="A16" s="3" t="s">
        <v>418</v>
      </c>
    </row>
    <row r="17" spans="1:3">
      <c r="A17" s="4" t="s">
        <v>419</v>
      </c>
      <c r="C17" s="5" t="n">
        <v>0</v>
      </c>
    </row>
    <row r="18" spans="1:3">
      <c r="A18" s="4" t="s">
        <v>421</v>
      </c>
    </row>
    <row r="19" spans="1:3">
      <c r="A19" s="3" t="s">
        <v>418</v>
      </c>
    </row>
    <row r="20" spans="1:3">
      <c r="A20" s="4" t="s">
        <v>419</v>
      </c>
      <c r="C20" s="5" t="n">
        <v>36</v>
      </c>
    </row>
    <row r="21" spans="1:3">
      <c r="A21" s="4" t="s">
        <v>422</v>
      </c>
    </row>
    <row r="22" spans="1:3">
      <c r="A22" s="3" t="s">
        <v>418</v>
      </c>
    </row>
    <row r="23" spans="1:3">
      <c r="A23" s="4" t="s">
        <v>419</v>
      </c>
      <c r="C23" s="5" t="n">
        <v>0</v>
      </c>
    </row>
    <row r="24" spans="1:3">
      <c r="A24" s="4" t="s">
        <v>423</v>
      </c>
    </row>
    <row r="25" spans="1:3">
      <c r="A25" s="3" t="s">
        <v>418</v>
      </c>
    </row>
    <row r="26" spans="1:3">
      <c r="A26" s="4" t="s">
        <v>424</v>
      </c>
      <c r="B26" s="5" t="n">
        <v>5</v>
      </c>
    </row>
    <row r="27" spans="1:3">
      <c r="A27" s="4" t="s">
        <v>425</v>
      </c>
    </row>
    <row r="28" spans="1:3">
      <c r="A28" s="3" t="s">
        <v>418</v>
      </c>
    </row>
    <row r="29" spans="1:3">
      <c r="A29" s="4" t="s">
        <v>424</v>
      </c>
      <c r="B29" s="5" t="n">
        <v>0</v>
      </c>
    </row>
    <row r="30" spans="1:3">
      <c r="A30" s="4" t="s">
        <v>426</v>
      </c>
    </row>
    <row r="31" spans="1:3">
      <c r="A31" s="3" t="s">
        <v>418</v>
      </c>
    </row>
    <row r="32" spans="1:3">
      <c r="A32" s="4" t="s">
        <v>424</v>
      </c>
      <c r="B32" s="5" t="n">
        <v>5</v>
      </c>
    </row>
    <row r="33" spans="1:3">
      <c r="A33" s="4" t="s">
        <v>427</v>
      </c>
    </row>
    <row r="34" spans="1:3">
      <c r="A34" s="3" t="s">
        <v>418</v>
      </c>
    </row>
    <row r="35" spans="1:3">
      <c r="A35" s="4" t="s">
        <v>424</v>
      </c>
      <c r="B35" s="5" t="n">
        <v>0</v>
      </c>
    </row>
    <row r="36" spans="1:3">
      <c r="A36" s="4" t="s">
        <v>428</v>
      </c>
    </row>
    <row r="37" spans="1:3">
      <c r="A37" s="3" t="s">
        <v>418</v>
      </c>
    </row>
    <row r="38" spans="1:3">
      <c r="A38" s="4" t="s">
        <v>424</v>
      </c>
      <c r="B38" s="5" t="n">
        <v>1</v>
      </c>
    </row>
    <row r="39" spans="1:3">
      <c r="A39" s="4" t="s">
        <v>419</v>
      </c>
      <c r="C39" s="5" t="n">
        <v>4</v>
      </c>
    </row>
    <row r="40" spans="1:3">
      <c r="A40" s="4" t="s">
        <v>429</v>
      </c>
    </row>
    <row r="41" spans="1:3">
      <c r="A41" s="3" t="s">
        <v>418</v>
      </c>
    </row>
    <row r="42" spans="1:3">
      <c r="A42" s="4" t="s">
        <v>424</v>
      </c>
      <c r="B42" s="5" t="n">
        <v>0</v>
      </c>
    </row>
    <row r="43" spans="1:3">
      <c r="A43" s="4" t="s">
        <v>419</v>
      </c>
      <c r="C43" s="5" t="n">
        <v>0</v>
      </c>
    </row>
    <row r="44" spans="1:3">
      <c r="A44" s="4" t="s">
        <v>430</v>
      </c>
    </row>
    <row r="45" spans="1:3">
      <c r="A45" s="3" t="s">
        <v>418</v>
      </c>
    </row>
    <row r="46" spans="1:3">
      <c r="A46" s="4" t="s">
        <v>424</v>
      </c>
      <c r="B46" s="5" t="n">
        <v>1</v>
      </c>
    </row>
    <row r="47" spans="1:3">
      <c r="A47" s="4" t="s">
        <v>419</v>
      </c>
      <c r="C47" s="5" t="n">
        <v>4</v>
      </c>
    </row>
    <row r="48" spans="1:3">
      <c r="A48" s="4" t="s">
        <v>431</v>
      </c>
    </row>
    <row r="49" spans="1:3">
      <c r="A49" s="3" t="s">
        <v>418</v>
      </c>
    </row>
    <row r="50" spans="1:3">
      <c r="A50" s="4" t="s">
        <v>424</v>
      </c>
      <c r="B50" s="5" t="n">
        <v>0</v>
      </c>
    </row>
    <row r="51" spans="1:3">
      <c r="A51" s="4" t="s">
        <v>419</v>
      </c>
      <c r="C51" s="5" t="n">
        <v>0</v>
      </c>
    </row>
    <row r="52" spans="1:3">
      <c r="A52" s="4" t="s">
        <v>432</v>
      </c>
    </row>
    <row r="53" spans="1:3">
      <c r="A53" s="3" t="s">
        <v>418</v>
      </c>
    </row>
    <row r="54" spans="1:3">
      <c r="A54" s="4" t="s">
        <v>424</v>
      </c>
      <c r="B54" s="5" t="n">
        <v>3</v>
      </c>
      <c r="C54" s="5" t="n">
        <v>1</v>
      </c>
    </row>
    <row r="55" spans="1:3">
      <c r="A55" s="4" t="s">
        <v>419</v>
      </c>
      <c r="C55" s="5" t="n">
        <v>22</v>
      </c>
    </row>
    <row r="56" spans="1:3">
      <c r="A56" s="4" t="s">
        <v>433</v>
      </c>
    </row>
    <row r="57" spans="1:3">
      <c r="A57" s="3" t="s">
        <v>418</v>
      </c>
    </row>
    <row r="58" spans="1:3">
      <c r="A58" s="4" t="s">
        <v>424</v>
      </c>
      <c r="B58" s="5" t="n">
        <v>0</v>
      </c>
      <c r="C58" s="5" t="n">
        <v>0</v>
      </c>
    </row>
    <row r="59" spans="1:3">
      <c r="A59" s="4" t="s">
        <v>419</v>
      </c>
      <c r="C59" s="5" t="n">
        <v>0</v>
      </c>
    </row>
    <row r="60" spans="1:3">
      <c r="A60" s="4" t="s">
        <v>434</v>
      </c>
    </row>
    <row r="61" spans="1:3">
      <c r="A61" s="3" t="s">
        <v>418</v>
      </c>
    </row>
    <row r="62" spans="1:3">
      <c r="A62" s="4" t="s">
        <v>424</v>
      </c>
      <c r="B62" s="5" t="n">
        <v>3</v>
      </c>
      <c r="C62" s="5" t="n">
        <v>1</v>
      </c>
    </row>
    <row r="63" spans="1:3">
      <c r="A63" s="4" t="s">
        <v>419</v>
      </c>
      <c r="C63" s="5" t="n">
        <v>22</v>
      </c>
    </row>
    <row r="64" spans="1:3">
      <c r="A64" s="4" t="s">
        <v>435</v>
      </c>
    </row>
    <row r="65" spans="1:3">
      <c r="A65" s="3" t="s">
        <v>418</v>
      </c>
    </row>
    <row r="66" spans="1:3">
      <c r="A66" s="4" t="s">
        <v>424</v>
      </c>
      <c r="B66" s="7" t="n">
        <v>0</v>
      </c>
      <c r="C66" s="5" t="n">
        <v>0</v>
      </c>
    </row>
    <row r="67" spans="1:3">
      <c r="A67" s="4" t="s">
        <v>419</v>
      </c>
      <c r="C67"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436</v>
      </c>
      <c r="B1" s="2" t="s">
        <v>1</v>
      </c>
    </row>
    <row r="2" spans="1:3">
      <c r="B2" s="2" t="s">
        <v>437</v>
      </c>
      <c r="C2" s="2" t="s">
        <v>438</v>
      </c>
    </row>
    <row r="3" spans="1:3">
      <c r="A3" s="3" t="s">
        <v>220</v>
      </c>
    </row>
    <row r="4" spans="1:3">
      <c r="A4" s="4" t="s">
        <v>439</v>
      </c>
      <c r="B4" s="7" t="n">
        <v>3297000</v>
      </c>
      <c r="C4" s="7" t="n">
        <v>0</v>
      </c>
    </row>
    <row r="5" spans="1:3">
      <c r="A5" s="4" t="s">
        <v>440</v>
      </c>
      <c r="B5" s="5" t="n">
        <v>2827000</v>
      </c>
      <c r="C5" s="5" t="n">
        <v>61817000</v>
      </c>
    </row>
    <row r="6" spans="1:3">
      <c r="A6" s="3" t="s">
        <v>441</v>
      </c>
    </row>
    <row r="7" spans="1:3">
      <c r="A7" s="4" t="s">
        <v>442</v>
      </c>
      <c r="B7" s="5" t="n">
        <v>0</v>
      </c>
      <c r="C7" s="5" t="n">
        <v>0</v>
      </c>
    </row>
    <row r="8" spans="1:3">
      <c r="A8" s="4" t="s">
        <v>443</v>
      </c>
      <c r="B8" s="5" t="n">
        <v>0</v>
      </c>
      <c r="C8" s="5" t="n">
        <v>0</v>
      </c>
    </row>
    <row r="9" spans="1:3">
      <c r="A9" s="4" t="s">
        <v>444</v>
      </c>
    </row>
    <row r="10" spans="1:3">
      <c r="A10" s="3" t="s">
        <v>220</v>
      </c>
    </row>
    <row r="11" spans="1:3">
      <c r="A11" s="4" t="s">
        <v>439</v>
      </c>
      <c r="B11" s="5" t="n">
        <v>3000000</v>
      </c>
      <c r="C11" s="5" t="n">
        <v>0</v>
      </c>
    </row>
    <row r="12" spans="1:3">
      <c r="A12" s="4" t="s">
        <v>445</v>
      </c>
    </row>
    <row r="13" spans="1:3">
      <c r="A13" s="3" t="s">
        <v>220</v>
      </c>
    </row>
    <row r="14" spans="1:3">
      <c r="A14" s="4" t="s">
        <v>446</v>
      </c>
      <c r="B14" s="5" t="n">
        <v>1000000</v>
      </c>
      <c r="C14" s="5" t="n">
        <v>1000000</v>
      </c>
    </row>
    <row r="15" spans="1:3">
      <c r="A15" s="4" t="s">
        <v>447</v>
      </c>
    </row>
    <row r="16" spans="1:3">
      <c r="A16" s="3" t="s">
        <v>220</v>
      </c>
    </row>
    <row r="17" spans="1:3">
      <c r="A17" s="4" t="s">
        <v>440</v>
      </c>
      <c r="B17" s="5" t="n">
        <v>3000000</v>
      </c>
      <c r="C17" s="5" t="n">
        <v>62000000</v>
      </c>
    </row>
    <row r="18" spans="1:3">
      <c r="A18" s="4" t="s">
        <v>448</v>
      </c>
      <c r="B18" s="7" t="n">
        <v>2000000</v>
      </c>
      <c r="C18" s="7" t="n">
        <v>0</v>
      </c>
    </row>
    <row r="19" spans="1:3">
      <c r="A19" s="4" t="s">
        <v>449</v>
      </c>
    </row>
    <row r="20" spans="1:3">
      <c r="A20" s="3" t="s">
        <v>220</v>
      </c>
    </row>
    <row r="21" spans="1:3">
      <c r="A21" s="4" t="s">
        <v>450</v>
      </c>
      <c r="B21" s="5" t="n">
        <v>15000</v>
      </c>
    </row>
    <row r="22" spans="1:3">
      <c r="A22" s="4" t="s">
        <v>451</v>
      </c>
      <c r="B22" s="14" t="n">
        <v>1.063</v>
      </c>
    </row>
    <row r="23" spans="1:3">
      <c r="A23" s="4" t="s">
        <v>452</v>
      </c>
    </row>
    <row r="24" spans="1:3">
      <c r="A24" s="3" t="s">
        <v>220</v>
      </c>
    </row>
    <row r="25" spans="1:3">
      <c r="A25" s="4" t="s">
        <v>450</v>
      </c>
      <c r="B25" s="5" t="n">
        <v>20000</v>
      </c>
    </row>
    <row r="26" spans="1:3">
      <c r="A26" s="4" t="s">
        <v>451</v>
      </c>
      <c r="B26" s="14" t="n">
        <v>1.075</v>
      </c>
    </row>
    <row r="27" spans="1:3">
      <c r="A27" s="4" t="s">
        <v>453</v>
      </c>
    </row>
    <row r="28" spans="1:3">
      <c r="A28" s="3" t="s">
        <v>220</v>
      </c>
    </row>
    <row r="29" spans="1:3">
      <c r="A29" s="4" t="s">
        <v>454</v>
      </c>
      <c r="B29" s="7" t="n">
        <v>700000</v>
      </c>
    </row>
    <row r="30" spans="1:3">
      <c r="A30" s="4" t="s">
        <v>450</v>
      </c>
      <c r="B30" s="5" t="n">
        <v>5000</v>
      </c>
    </row>
    <row r="31" spans="1:3">
      <c r="A31" s="4" t="s">
        <v>451</v>
      </c>
      <c r="B31" s="5" t="n">
        <v>50</v>
      </c>
    </row>
    <row r="32" spans="1:3">
      <c r="A32" s="4" t="s">
        <v>455</v>
      </c>
    </row>
    <row r="33" spans="1:3">
      <c r="A33" s="3" t="s">
        <v>220</v>
      </c>
    </row>
    <row r="34" spans="1:3">
      <c r="A34" s="4" t="s">
        <v>450</v>
      </c>
      <c r="B34" s="5" t="n">
        <v>35000</v>
      </c>
    </row>
    <row r="35" spans="1:3">
      <c r="A35" s="4" t="s">
        <v>451</v>
      </c>
      <c r="B35" s="9" t="n">
        <v>50.04</v>
      </c>
    </row>
    <row r="36" spans="1:3">
      <c r="A36" s="4" t="s">
        <v>456</v>
      </c>
    </row>
    <row r="37" spans="1:3">
      <c r="A37" s="3" t="s">
        <v>220</v>
      </c>
    </row>
    <row r="38" spans="1:3">
      <c r="A38" s="4" t="s">
        <v>457</v>
      </c>
      <c r="B38" s="7" t="n">
        <v>4600000</v>
      </c>
    </row>
    <row r="39" spans="1:3">
      <c r="A39" s="4" t="s">
        <v>450</v>
      </c>
      <c r="B39" s="5" t="n">
        <v>30000</v>
      </c>
    </row>
    <row r="40" spans="1:3">
      <c r="A40" s="4" t="s">
        <v>451</v>
      </c>
      <c r="B40" s="9" t="n">
        <v>50.05</v>
      </c>
    </row>
    <row r="41" spans="1:3">
      <c r="A41" s="4" t="s">
        <v>458</v>
      </c>
    </row>
    <row r="42" spans="1:3">
      <c r="A42" s="3" t="s">
        <v>220</v>
      </c>
    </row>
    <row r="43" spans="1:3">
      <c r="A43" s="4" t="s">
        <v>450</v>
      </c>
      <c r="B43" s="5" t="n">
        <v>5000</v>
      </c>
    </row>
    <row r="44" spans="1:3">
      <c r="A44" s="4" t="s">
        <v>451</v>
      </c>
      <c r="B44" s="9" t="n">
        <v>48.81</v>
      </c>
    </row>
    <row r="45" spans="1:3">
      <c r="A45" s="4" t="s">
        <v>459</v>
      </c>
    </row>
    <row r="46" spans="1:3">
      <c r="A46" s="3" t="s">
        <v>220</v>
      </c>
    </row>
    <row r="47" spans="1:3">
      <c r="A47" s="4" t="s">
        <v>460</v>
      </c>
      <c r="B47" s="5" t="n">
        <v>30000</v>
      </c>
    </row>
    <row r="48" spans="1:3">
      <c r="A48" s="4" t="s">
        <v>461</v>
      </c>
      <c r="B48" s="9" t="n">
        <v>3.1</v>
      </c>
    </row>
    <row r="49" spans="1:3">
      <c r="A49" s="4" t="s">
        <v>462</v>
      </c>
    </row>
    <row r="50" spans="1:3">
      <c r="A50" s="3" t="s">
        <v>220</v>
      </c>
    </row>
    <row r="51" spans="1:3">
      <c r="A51" s="4" t="s">
        <v>460</v>
      </c>
      <c r="B51" s="5" t="n">
        <v>30000</v>
      </c>
    </row>
    <row r="52" spans="1:3">
      <c r="A52" s="4" t="s">
        <v>461</v>
      </c>
      <c r="B52" s="9" t="n">
        <v>3.1</v>
      </c>
    </row>
    <row r="53" spans="1:3">
      <c r="A53" s="4" t="s">
        <v>463</v>
      </c>
    </row>
    <row r="54" spans="1:3">
      <c r="A54" s="3" t="s">
        <v>220</v>
      </c>
    </row>
    <row r="55" spans="1:3">
      <c r="A55" s="4" t="s">
        <v>460</v>
      </c>
      <c r="B55" s="5" t="n">
        <v>35000</v>
      </c>
    </row>
    <row r="56" spans="1:3">
      <c r="A56" s="4" t="s">
        <v>461</v>
      </c>
      <c r="B56" s="5" t="n">
        <v>3</v>
      </c>
    </row>
    <row r="57" spans="1:3">
      <c r="A57" s="4" t="s">
        <v>464</v>
      </c>
    </row>
    <row r="58" spans="1:3">
      <c r="A58" s="3" t="s">
        <v>220</v>
      </c>
    </row>
    <row r="59" spans="1:3">
      <c r="A59" s="4" t="s">
        <v>460</v>
      </c>
      <c r="B59" s="5" t="n">
        <v>213750</v>
      </c>
    </row>
    <row r="60" spans="1:3">
      <c r="A60" s="4" t="s">
        <v>465</v>
      </c>
      <c r="B60" s="9" t="n">
        <v>3.44</v>
      </c>
    </row>
    <row r="61" spans="1:3">
      <c r="A61" s="4" t="s">
        <v>466</v>
      </c>
    </row>
    <row r="62" spans="1:3">
      <c r="A62" s="3" t="s">
        <v>220</v>
      </c>
    </row>
    <row r="63" spans="1:3">
      <c r="A63" s="4" t="s">
        <v>460</v>
      </c>
      <c r="B63" s="5" t="n">
        <v>213750</v>
      </c>
    </row>
    <row r="64" spans="1:3">
      <c r="A64" s="4" t="s">
        <v>465</v>
      </c>
      <c r="B64" s="9" t="n">
        <v>3.44</v>
      </c>
    </row>
    <row r="65" spans="1:3">
      <c r="A65" s="4" t="s">
        <v>467</v>
      </c>
    </row>
    <row r="66" spans="1:3">
      <c r="A66" s="3" t="s">
        <v>220</v>
      </c>
    </row>
    <row r="67" spans="1:3">
      <c r="A67" s="4" t="s">
        <v>460</v>
      </c>
      <c r="B67" s="5" t="n">
        <v>120000</v>
      </c>
    </row>
    <row r="68" spans="1:3">
      <c r="A68" s="4" t="s">
        <v>465</v>
      </c>
      <c r="B68" s="9" t="n">
        <v>3.38</v>
      </c>
    </row>
    <row r="69" spans="1:3">
      <c r="A69" s="4" t="s">
        <v>468</v>
      </c>
    </row>
    <row r="70" spans="1:3">
      <c r="A70" s="3" t="s">
        <v>220</v>
      </c>
    </row>
    <row r="71" spans="1:3">
      <c r="A71" s="4" t="s">
        <v>460</v>
      </c>
      <c r="B71" s="5" t="n">
        <v>171000</v>
      </c>
    </row>
    <row r="72" spans="1:3">
      <c r="A72" s="4" t="s">
        <v>465</v>
      </c>
      <c r="B72" s="9" t="n">
        <v>2.92</v>
      </c>
    </row>
    <row r="73" spans="1:3">
      <c r="A73" s="4" t="s">
        <v>469</v>
      </c>
    </row>
    <row r="74" spans="1:3">
      <c r="A74" s="3" t="s">
        <v>220</v>
      </c>
    </row>
    <row r="75" spans="1:3">
      <c r="A75" s="4" t="s">
        <v>460</v>
      </c>
      <c r="B75" s="5" t="n">
        <v>171000</v>
      </c>
    </row>
    <row r="76" spans="1:3">
      <c r="A76" s="4" t="s">
        <v>465</v>
      </c>
      <c r="B76" s="9" t="n">
        <v>2.92</v>
      </c>
    </row>
    <row r="77" spans="1:3">
      <c r="A77" s="4" t="s">
        <v>470</v>
      </c>
    </row>
    <row r="78" spans="1:3">
      <c r="A78" s="3" t="s">
        <v>220</v>
      </c>
    </row>
    <row r="79" spans="1:3">
      <c r="A79" s="4" t="s">
        <v>460</v>
      </c>
      <c r="B79" s="5" t="n">
        <v>96000</v>
      </c>
    </row>
    <row r="80" spans="1:3">
      <c r="A80" s="4" t="s">
        <v>465</v>
      </c>
      <c r="B80" s="9" t="n">
        <v>2.94</v>
      </c>
    </row>
    <row r="81" spans="1:3">
      <c r="A81" s="4" t="s">
        <v>471</v>
      </c>
    </row>
    <row r="82" spans="1:3">
      <c r="A82" s="3" t="s">
        <v>220</v>
      </c>
    </row>
    <row r="83" spans="1:3">
      <c r="A83" s="4" t="s">
        <v>460</v>
      </c>
      <c r="B83" s="5" t="n">
        <v>80000</v>
      </c>
    </row>
    <row r="84" spans="1:3">
      <c r="A84" s="4" t="s">
        <v>472</v>
      </c>
      <c r="B84" s="9" t="n">
        <v>3.69</v>
      </c>
    </row>
    <row r="85" spans="1:3">
      <c r="A85" s="4" t="s">
        <v>473</v>
      </c>
      <c r="B85" s="9" t="n">
        <v>3.2</v>
      </c>
    </row>
    <row r="86" spans="1:3">
      <c r="A86" s="4" t="s">
        <v>474</v>
      </c>
    </row>
    <row r="87" spans="1:3">
      <c r="A87" s="3" t="s">
        <v>220</v>
      </c>
    </row>
    <row r="88" spans="1:3">
      <c r="A88" s="4" t="s">
        <v>460</v>
      </c>
      <c r="B88" s="5" t="n">
        <v>80000</v>
      </c>
    </row>
    <row r="89" spans="1:3">
      <c r="A89" s="4" t="s">
        <v>472</v>
      </c>
      <c r="B89" s="9" t="n">
        <v>3.69</v>
      </c>
    </row>
    <row r="90" spans="1:3">
      <c r="A90" s="4" t="s">
        <v>473</v>
      </c>
      <c r="B90" s="9" t="n">
        <v>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23</v>
      </c>
      <c r="D1" s="2" t="s">
        <v>1</v>
      </c>
    </row>
    <row r="2" spans="1:5">
      <c r="B2" s="2" t="s">
        <v>2</v>
      </c>
      <c r="C2" s="2" t="s">
        <v>24</v>
      </c>
      <c r="D2" s="2" t="s">
        <v>2</v>
      </c>
      <c r="E2" s="2" t="s">
        <v>24</v>
      </c>
    </row>
    <row r="3" spans="1:5">
      <c r="A3" s="3" t="s">
        <v>185</v>
      </c>
    </row>
    <row r="4" spans="1:5">
      <c r="A4" s="4" t="s">
        <v>476</v>
      </c>
      <c r="D4" s="7" t="n">
        <v>-35000</v>
      </c>
    </row>
    <row r="5" spans="1:5">
      <c r="A5" s="4" t="s">
        <v>477</v>
      </c>
      <c r="D5" s="5" t="n">
        <v>-32000</v>
      </c>
    </row>
    <row r="6" spans="1:5">
      <c r="A6" s="4" t="s">
        <v>65</v>
      </c>
      <c r="B6" s="7" t="n">
        <v>70411</v>
      </c>
      <c r="D6" s="5" t="n">
        <v>70411</v>
      </c>
    </row>
    <row r="7" spans="1:5">
      <c r="A7" s="4" t="s">
        <v>66</v>
      </c>
      <c r="B7" s="5" t="n">
        <v>77073</v>
      </c>
      <c r="D7" s="5" t="n">
        <v>77073</v>
      </c>
    </row>
    <row r="8" spans="1:5">
      <c r="A8" s="4" t="s">
        <v>67</v>
      </c>
      <c r="B8" s="5" t="n">
        <v>10955</v>
      </c>
      <c r="D8" s="5" t="n">
        <v>10955</v>
      </c>
    </row>
    <row r="9" spans="1:5">
      <c r="A9" s="4" t="s">
        <v>70</v>
      </c>
      <c r="B9" s="5" t="n">
        <v>10640</v>
      </c>
      <c r="D9" s="5" t="n">
        <v>10640</v>
      </c>
    </row>
    <row r="10" spans="1:5">
      <c r="A10" s="4" t="s">
        <v>33</v>
      </c>
      <c r="B10" s="5" t="n">
        <v>169079</v>
      </c>
      <c r="D10" s="5" t="n">
        <v>169079</v>
      </c>
    </row>
    <row r="11" spans="1:5">
      <c r="A11" s="4" t="s">
        <v>72</v>
      </c>
      <c r="B11" s="5" t="n">
        <v>3815207</v>
      </c>
      <c r="D11" s="5" t="n">
        <v>3815207</v>
      </c>
    </row>
    <row r="12" spans="1:5">
      <c r="A12" s="4" t="s">
        <v>73</v>
      </c>
      <c r="B12" s="5" t="n">
        <v>21824</v>
      </c>
      <c r="D12" s="5" t="n">
        <v>21824</v>
      </c>
    </row>
    <row r="13" spans="1:5">
      <c r="A13" s="4" t="s">
        <v>76</v>
      </c>
      <c r="B13" s="5" t="n">
        <v>3837031</v>
      </c>
      <c r="D13" s="5" t="n">
        <v>3837031</v>
      </c>
    </row>
    <row r="14" spans="1:5">
      <c r="A14" s="4" t="s">
        <v>78</v>
      </c>
      <c r="B14" s="5" t="n">
        <v>22706</v>
      </c>
      <c r="D14" s="5" t="n">
        <v>22706</v>
      </c>
    </row>
    <row r="15" spans="1:5">
      <c r="A15" s="4" t="s">
        <v>79</v>
      </c>
      <c r="B15" s="5" t="n">
        <v>4028816</v>
      </c>
      <c r="D15" s="5" t="n">
        <v>4028816</v>
      </c>
    </row>
    <row r="16" spans="1:5">
      <c r="A16" s="4" t="s">
        <v>81</v>
      </c>
      <c r="B16" s="5" t="n">
        <v>124145</v>
      </c>
      <c r="D16" s="5" t="n">
        <v>124145</v>
      </c>
    </row>
    <row r="17" spans="1:5">
      <c r="A17" s="4" t="s">
        <v>82</v>
      </c>
      <c r="B17" s="5" t="n">
        <v>22417</v>
      </c>
      <c r="D17" s="5" t="n">
        <v>22417</v>
      </c>
    </row>
    <row r="18" spans="1:5">
      <c r="A18" s="4" t="s">
        <v>70</v>
      </c>
      <c r="B18" s="5" t="n">
        <v>743</v>
      </c>
      <c r="D18" s="5" t="n">
        <v>743</v>
      </c>
    </row>
    <row r="19" spans="1:5">
      <c r="A19" s="4" t="s">
        <v>33</v>
      </c>
      <c r="B19" s="5" t="n">
        <v>147305</v>
      </c>
      <c r="D19" s="5" t="n">
        <v>147305</v>
      </c>
    </row>
    <row r="20" spans="1:5">
      <c r="A20" s="4" t="s">
        <v>86</v>
      </c>
      <c r="B20" s="5" t="n">
        <v>163829</v>
      </c>
      <c r="D20" s="5" t="n">
        <v>163829</v>
      </c>
    </row>
    <row r="21" spans="1:5">
      <c r="A21" s="4" t="s">
        <v>159</v>
      </c>
      <c r="B21" s="5" t="n">
        <v>163144</v>
      </c>
      <c r="D21" s="5" t="n">
        <v>163144</v>
      </c>
    </row>
    <row r="22" spans="1:5">
      <c r="A22" s="4" t="s">
        <v>478</v>
      </c>
      <c r="B22" s="5" t="n">
        <v>39720</v>
      </c>
      <c r="D22" s="5" t="n">
        <v>39720</v>
      </c>
    </row>
    <row r="23" spans="1:5">
      <c r="A23" s="4" t="s">
        <v>87</v>
      </c>
      <c r="B23" s="5" t="n">
        <v>28645</v>
      </c>
      <c r="D23" s="5" t="n">
        <v>28645</v>
      </c>
    </row>
    <row r="24" spans="1:5">
      <c r="A24" s="4" t="s">
        <v>77</v>
      </c>
      <c r="B24" s="5" t="n">
        <v>1072405</v>
      </c>
      <c r="D24" s="5" t="n">
        <v>1072405</v>
      </c>
    </row>
    <row r="25" spans="1:5">
      <c r="A25" s="4" t="s">
        <v>479</v>
      </c>
      <c r="B25" s="5" t="n">
        <v>1615048</v>
      </c>
      <c r="D25" s="5" t="n">
        <v>1615048</v>
      </c>
    </row>
    <row r="26" spans="1:5">
      <c r="A26" s="4" t="s">
        <v>480</v>
      </c>
      <c r="B26" s="5" t="n">
        <v>2413768</v>
      </c>
      <c r="D26" s="5" t="n">
        <v>2413768</v>
      </c>
    </row>
    <row r="27" spans="1:5">
      <c r="A27" s="4" t="s">
        <v>481</v>
      </c>
      <c r="B27" s="7" t="n">
        <v>-8202</v>
      </c>
      <c r="C27" s="7" t="n">
        <v>108204</v>
      </c>
      <c r="D27" s="5" t="n">
        <v>-33876</v>
      </c>
      <c r="E27" s="7" t="n">
        <v>101801</v>
      </c>
    </row>
    <row r="28" spans="1:5">
      <c r="A28" s="4" t="s">
        <v>482</v>
      </c>
      <c r="D28" s="7" t="n">
        <v>191593</v>
      </c>
      <c r="E28" s="7" t="n">
        <v>4576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3</v>
      </c>
    </row>
    <row r="2" spans="1:3">
      <c r="A2" s="3" t="s">
        <v>99</v>
      </c>
    </row>
    <row r="3" spans="1:3">
      <c r="A3" s="4" t="s">
        <v>100</v>
      </c>
      <c r="B3" s="8" t="n">
        <v>0.01</v>
      </c>
      <c r="C3" s="8" t="n">
        <v>0.01</v>
      </c>
    </row>
    <row r="4" spans="1:3">
      <c r="A4" s="4" t="s">
        <v>101</v>
      </c>
      <c r="B4" s="5" t="n">
        <v>1280000000</v>
      </c>
      <c r="C4" s="5" t="n">
        <v>640000000</v>
      </c>
    </row>
    <row r="5" spans="1:3">
      <c r="A5" s="4" t="s">
        <v>102</v>
      </c>
      <c r="B5" s="5" t="n">
        <v>578570621</v>
      </c>
      <c r="C5" s="5" t="n">
        <v>576950272</v>
      </c>
    </row>
    <row r="6" spans="1:3">
      <c r="A6" s="3" t="s">
        <v>103</v>
      </c>
    </row>
    <row r="7" spans="1:3">
      <c r="A7" s="4" t="s">
        <v>104</v>
      </c>
      <c r="B7" s="5" t="n">
        <v>429424</v>
      </c>
      <c r="C7" s="5" t="n">
        <v>2501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4</v>
      </c>
    </row>
    <row r="3" spans="1:3">
      <c r="A3" s="3" t="s">
        <v>106</v>
      </c>
    </row>
    <row r="4" spans="1:3">
      <c r="A4" s="4" t="s">
        <v>52</v>
      </c>
      <c r="B4" s="7" t="n">
        <v>152111</v>
      </c>
      <c r="C4" s="7" t="n">
        <v>-954334</v>
      </c>
    </row>
    <row r="5" spans="1:3">
      <c r="A5" s="3" t="s">
        <v>107</v>
      </c>
    </row>
    <row r="6" spans="1:3">
      <c r="A6" s="4" t="s">
        <v>42</v>
      </c>
      <c r="B6" s="5" t="n">
        <v>2527642</v>
      </c>
      <c r="C6" s="5" t="n">
        <v>2690893</v>
      </c>
    </row>
    <row r="7" spans="1:3">
      <c r="A7" s="4" t="s">
        <v>40</v>
      </c>
      <c r="B7" s="5" t="n">
        <v>325798</v>
      </c>
      <c r="C7" s="5" t="n">
        <v>322321</v>
      </c>
    </row>
    <row r="8" spans="1:3">
      <c r="A8" s="4" t="s">
        <v>108</v>
      </c>
      <c r="B8" s="5" t="n">
        <v>101537</v>
      </c>
      <c r="C8" s="5" t="n">
        <v>97072</v>
      </c>
    </row>
    <row r="9" spans="1:3">
      <c r="A9" s="4" t="s">
        <v>77</v>
      </c>
      <c r="B9" s="5" t="n">
        <v>114850</v>
      </c>
      <c r="C9" s="5" t="n">
        <v>-492489</v>
      </c>
    </row>
    <row r="10" spans="1:3">
      <c r="A10" s="4" t="s">
        <v>109</v>
      </c>
      <c r="B10" s="5" t="n">
        <v>-33876</v>
      </c>
      <c r="C10" s="5" t="n">
        <v>101801</v>
      </c>
    </row>
    <row r="11" spans="1:3">
      <c r="A11" s="4" t="s">
        <v>32</v>
      </c>
      <c r="B11" s="5" t="n">
        <v>-4514</v>
      </c>
      <c r="C11" s="5" t="n">
        <v>42149</v>
      </c>
    </row>
    <row r="12" spans="1:3">
      <c r="A12" s="4" t="s">
        <v>39</v>
      </c>
      <c r="B12" s="5" t="n">
        <v>77</v>
      </c>
      <c r="C12" s="5" t="n">
        <v>10464</v>
      </c>
    </row>
    <row r="13" spans="1:3">
      <c r="A13" s="3" t="s">
        <v>110</v>
      </c>
    </row>
    <row r="14" spans="1:3">
      <c r="A14" s="4" t="s">
        <v>111</v>
      </c>
      <c r="B14" s="5" t="n">
        <v>-64860</v>
      </c>
      <c r="C14" s="5" t="n">
        <v>33821</v>
      </c>
    </row>
    <row r="15" spans="1:3">
      <c r="A15" s="4" t="s">
        <v>112</v>
      </c>
      <c r="B15" s="5" t="n">
        <v>4730</v>
      </c>
      <c r="C15" s="5" t="n">
        <v>-22219</v>
      </c>
    </row>
    <row r="16" spans="1:3">
      <c r="A16" s="4" t="s">
        <v>113</v>
      </c>
      <c r="B16" s="5" t="n">
        <v>0</v>
      </c>
      <c r="C16" s="5" t="n">
        <v>-22071</v>
      </c>
    </row>
    <row r="17" spans="1:3">
      <c r="A17" s="4" t="s">
        <v>32</v>
      </c>
      <c r="B17" s="5" t="n">
        <v>270</v>
      </c>
      <c r="C17" s="5" t="n">
        <v>7513</v>
      </c>
    </row>
    <row r="18" spans="1:3">
      <c r="A18" s="3" t="s">
        <v>114</v>
      </c>
    </row>
    <row r="19" spans="1:3">
      <c r="A19" s="4" t="s">
        <v>115</v>
      </c>
      <c r="B19" s="5" t="n">
        <v>-25445</v>
      </c>
      <c r="C19" s="5" t="n">
        <v>-11860</v>
      </c>
    </row>
    <row r="20" spans="1:3">
      <c r="A20" s="4" t="s">
        <v>67</v>
      </c>
      <c r="B20" s="5" t="n">
        <v>-17674</v>
      </c>
      <c r="C20" s="5" t="n">
        <v>137563</v>
      </c>
    </row>
    <row r="21" spans="1:3">
      <c r="A21" s="4" t="s">
        <v>81</v>
      </c>
      <c r="B21" s="5" t="n">
        <v>112894</v>
      </c>
      <c r="C21" s="5" t="n">
        <v>-201213</v>
      </c>
    </row>
    <row r="22" spans="1:3">
      <c r="A22" s="4" t="s">
        <v>82</v>
      </c>
      <c r="B22" s="5" t="n">
        <v>-49967</v>
      </c>
      <c r="C22" s="5" t="n">
        <v>113996</v>
      </c>
    </row>
    <row r="23" spans="1:3">
      <c r="A23" s="4" t="s">
        <v>78</v>
      </c>
      <c r="B23" s="5" t="n">
        <v>-83940</v>
      </c>
      <c r="C23" s="5" t="n">
        <v>-12526</v>
      </c>
    </row>
    <row r="24" spans="1:3">
      <c r="A24" s="4" t="s">
        <v>87</v>
      </c>
      <c r="B24" s="5" t="n">
        <v>-69224</v>
      </c>
      <c r="C24" s="5" t="n">
        <v>36799</v>
      </c>
    </row>
    <row r="25" spans="1:3">
      <c r="A25" s="4" t="s">
        <v>116</v>
      </c>
      <c r="B25" s="5" t="n">
        <v>-120373</v>
      </c>
      <c r="C25" s="5" t="n">
        <v>-119760</v>
      </c>
    </row>
    <row r="26" spans="1:3">
      <c r="A26" s="4" t="s">
        <v>117</v>
      </c>
      <c r="B26" s="5" t="n">
        <v>2937788</v>
      </c>
      <c r="C26" s="5" t="n">
        <v>1554318</v>
      </c>
    </row>
    <row r="27" spans="1:3">
      <c r="A27" s="3" t="s">
        <v>118</v>
      </c>
    </row>
    <row r="28" spans="1:3">
      <c r="A28" s="4" t="s">
        <v>119</v>
      </c>
      <c r="B28" s="5" t="n">
        <v>-2927988</v>
      </c>
      <c r="C28" s="5" t="n">
        <v>-1781547</v>
      </c>
    </row>
    <row r="29" spans="1:3">
      <c r="A29" s="4" t="s">
        <v>120</v>
      </c>
      <c r="B29" s="5" t="n">
        <v>-139558</v>
      </c>
      <c r="C29" s="5" t="n">
        <v>-60343</v>
      </c>
    </row>
    <row r="30" spans="1:3">
      <c r="A30" s="4" t="s">
        <v>121</v>
      </c>
      <c r="B30" s="5" t="n">
        <v>191593</v>
      </c>
      <c r="C30" s="5" t="n">
        <v>457665</v>
      </c>
    </row>
    <row r="31" spans="1:3">
      <c r="A31" s="4" t="s">
        <v>122</v>
      </c>
      <c r="B31" s="5" t="n">
        <v>120469</v>
      </c>
      <c r="C31" s="5" t="n">
        <v>120614</v>
      </c>
    </row>
    <row r="32" spans="1:3">
      <c r="A32" s="4" t="s">
        <v>123</v>
      </c>
      <c r="B32" s="5" t="n">
        <v>-2755484</v>
      </c>
      <c r="C32" s="5" t="n">
        <v>-1263611</v>
      </c>
    </row>
    <row r="33" spans="1:3">
      <c r="A33" s="3" t="s">
        <v>124</v>
      </c>
    </row>
    <row r="34" spans="1:3">
      <c r="A34" s="4" t="s">
        <v>125</v>
      </c>
      <c r="B34" s="5" t="n">
        <v>0</v>
      </c>
      <c r="C34" s="5" t="n">
        <v>-259718</v>
      </c>
    </row>
    <row r="35" spans="1:3">
      <c r="A35" s="4" t="s">
        <v>126</v>
      </c>
      <c r="B35" s="5" t="n">
        <v>0</v>
      </c>
      <c r="C35" s="5" t="n">
        <v>991097</v>
      </c>
    </row>
    <row r="36" spans="1:3">
      <c r="A36" s="4" t="s">
        <v>127</v>
      </c>
      <c r="B36" s="5" t="n">
        <v>-600000</v>
      </c>
      <c r="C36" s="5" t="n">
        <v>-400000</v>
      </c>
    </row>
    <row r="37" spans="1:3">
      <c r="A37" s="4" t="s">
        <v>128</v>
      </c>
      <c r="B37" s="5" t="n">
        <v>-289261</v>
      </c>
      <c r="C37" s="5" t="n">
        <v>-276726</v>
      </c>
    </row>
    <row r="38" spans="1:3">
      <c r="A38" s="4" t="s">
        <v>113</v>
      </c>
      <c r="B38" s="5" t="n">
        <v>0</v>
      </c>
      <c r="C38" s="5" t="n">
        <v>22071</v>
      </c>
    </row>
    <row r="39" spans="1:3">
      <c r="A39" s="4" t="s">
        <v>129</v>
      </c>
      <c r="B39" s="5" t="n">
        <v>-50374</v>
      </c>
      <c r="C39" s="5" t="n">
        <v>-55641</v>
      </c>
    </row>
    <row r="40" spans="1:3">
      <c r="A40" s="4" t="s">
        <v>130</v>
      </c>
      <c r="B40" s="5" t="n">
        <v>11174</v>
      </c>
      <c r="C40" s="5" t="n">
        <v>14283</v>
      </c>
    </row>
    <row r="41" spans="1:3">
      <c r="A41" s="4" t="s">
        <v>131</v>
      </c>
      <c r="B41" s="5" t="n">
        <v>0</v>
      </c>
      <c r="C41" s="5" t="n">
        <v>-1602</v>
      </c>
    </row>
    <row r="42" spans="1:3">
      <c r="A42" s="4" t="s">
        <v>132</v>
      </c>
      <c r="B42" s="5" t="n">
        <v>-4897</v>
      </c>
      <c r="C42" s="5" t="n">
        <v>-4746</v>
      </c>
    </row>
    <row r="43" spans="1:3">
      <c r="A43" s="4" t="s">
        <v>32</v>
      </c>
      <c r="B43" s="5" t="n">
        <v>-96</v>
      </c>
      <c r="C43" s="5" t="n">
        <v>-854</v>
      </c>
    </row>
    <row r="44" spans="1:3">
      <c r="A44" s="4" t="s">
        <v>133</v>
      </c>
      <c r="B44" s="5" t="n">
        <v>-933454</v>
      </c>
      <c r="C44" s="5" t="n">
        <v>28164</v>
      </c>
    </row>
    <row r="45" spans="1:3">
      <c r="A45" s="4" t="s">
        <v>134</v>
      </c>
      <c r="B45" s="5" t="n">
        <v>-2607</v>
      </c>
      <c r="C45" s="5" t="n">
        <v>11350</v>
      </c>
    </row>
    <row r="46" spans="1:3">
      <c r="A46" s="4" t="s">
        <v>135</v>
      </c>
      <c r="B46" s="5" t="n">
        <v>-753757</v>
      </c>
      <c r="C46" s="5" t="n">
        <v>330221</v>
      </c>
    </row>
    <row r="47" spans="1:3">
      <c r="A47" s="4" t="s">
        <v>136</v>
      </c>
      <c r="B47" s="5" t="n">
        <v>1599895</v>
      </c>
      <c r="C47" s="5" t="n">
        <v>718506</v>
      </c>
    </row>
    <row r="48" spans="1:3">
      <c r="A48" s="4" t="s">
        <v>137</v>
      </c>
      <c r="B48" s="7" t="n">
        <v>846138</v>
      </c>
      <c r="C48" s="7" t="n">
        <v>10487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53</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44:40Z</dcterms:created>
  <dcterms:modified xmlns:dcterms="http://purl.org/dc/terms/" xmlns:xsi="http://www.w3.org/2001/XMLSchema-instance" xsi:type="dcterms:W3CDTF">2017-11-02T16:44:40Z</dcterms:modified>
</cp:coreProperties>
</file>